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Basis" sheetId="7" state="visible" r:id="rId7"/>
    <sheet xmlns:r="http://schemas.openxmlformats.org/officeDocument/2006/relationships" name="Note 2 - Discontinued Operation" sheetId="8" state="visible" r:id="rId8"/>
    <sheet xmlns:r="http://schemas.openxmlformats.org/officeDocument/2006/relationships" name="Note 3 - Summary of Significant" sheetId="9" state="visible" r:id="rId9"/>
    <sheet xmlns:r="http://schemas.openxmlformats.org/officeDocument/2006/relationships" name="Note 4 - Going Concern" sheetId="10" state="visible" r:id="rId10"/>
    <sheet xmlns:r="http://schemas.openxmlformats.org/officeDocument/2006/relationships" name="Note 5 - Property and Equipment" sheetId="11" state="visible" r:id="rId11"/>
    <sheet xmlns:r="http://schemas.openxmlformats.org/officeDocument/2006/relationships" name="Note 6 - Intangible Assets" sheetId="12" state="visible" r:id="rId12"/>
    <sheet xmlns:r="http://schemas.openxmlformats.org/officeDocument/2006/relationships" name="Note 7 - Earnings (Loss) Per Co" sheetId="13" state="visible" r:id="rId13"/>
    <sheet xmlns:r="http://schemas.openxmlformats.org/officeDocument/2006/relationships" name="Note 8 - Stock Based Compensati" sheetId="14" state="visible" r:id="rId14"/>
    <sheet xmlns:r="http://schemas.openxmlformats.org/officeDocument/2006/relationships" name="Note 9 - Convertible Debt" sheetId="15" state="visible" r:id="rId15"/>
    <sheet xmlns:r="http://schemas.openxmlformats.org/officeDocument/2006/relationships" name="Note 10 - Derivative Liability" sheetId="16" state="visible" r:id="rId16"/>
    <sheet xmlns:r="http://schemas.openxmlformats.org/officeDocument/2006/relationships" name="Note 11 - Note Payable" sheetId="17" state="visible" r:id="rId17"/>
    <sheet xmlns:r="http://schemas.openxmlformats.org/officeDocument/2006/relationships" name="Note 12 - Stock Transactions" sheetId="18" state="visible" r:id="rId18"/>
    <sheet xmlns:r="http://schemas.openxmlformats.org/officeDocument/2006/relationships" name="Note 13 - Income Taxes" sheetId="19" state="visible" r:id="rId19"/>
    <sheet xmlns:r="http://schemas.openxmlformats.org/officeDocument/2006/relationships" name="Note 14 - Retirement Plan" sheetId="20" state="visible" r:id="rId20"/>
    <sheet xmlns:r="http://schemas.openxmlformats.org/officeDocument/2006/relationships" name="Note 15 - Concentrations and Cr" sheetId="21" state="visible" r:id="rId21"/>
    <sheet xmlns:r="http://schemas.openxmlformats.org/officeDocument/2006/relationships" name="Note 16 - Related Party Transac" sheetId="22" state="visible" r:id="rId22"/>
    <sheet xmlns:r="http://schemas.openxmlformats.org/officeDocument/2006/relationships" name="Note 17 - Commitments and Conti" sheetId="23" state="visible" r:id="rId23"/>
    <sheet xmlns:r="http://schemas.openxmlformats.org/officeDocument/2006/relationships" name="Note 18 - Subsequent Events" sheetId="24" state="visible" r:id="rId24"/>
    <sheet xmlns:r="http://schemas.openxmlformats.org/officeDocument/2006/relationships" name="Note 3 - Summary of Significa25" sheetId="25" state="visible" r:id="rId25"/>
    <sheet xmlns:r="http://schemas.openxmlformats.org/officeDocument/2006/relationships" name="Note 1 - Organization and Bas26" sheetId="26" state="visible" r:id="rId26"/>
    <sheet xmlns:r="http://schemas.openxmlformats.org/officeDocument/2006/relationships" name="Note 2 - Discontinued Operati27" sheetId="27" state="visible" r:id="rId27"/>
    <sheet xmlns:r="http://schemas.openxmlformats.org/officeDocument/2006/relationships" name="Note 3 - Summary of Significa28" sheetId="28" state="visible" r:id="rId28"/>
    <sheet xmlns:r="http://schemas.openxmlformats.org/officeDocument/2006/relationships" name="Note 5 - Property and Equipme29" sheetId="29" state="visible" r:id="rId29"/>
    <sheet xmlns:r="http://schemas.openxmlformats.org/officeDocument/2006/relationships" name="Note 6 - Intangible Assets (Tab" sheetId="30" state="visible" r:id="rId30"/>
    <sheet xmlns:r="http://schemas.openxmlformats.org/officeDocument/2006/relationships" name="Note 7 - Earnings Per Common Sh" sheetId="31" state="visible" r:id="rId31"/>
    <sheet xmlns:r="http://schemas.openxmlformats.org/officeDocument/2006/relationships" name="Note 8 - Stock Based Compensa32" sheetId="32" state="visible" r:id="rId32"/>
    <sheet xmlns:r="http://schemas.openxmlformats.org/officeDocument/2006/relationships" name="Note 11 - Note Payable (Tables)" sheetId="33" state="visible" r:id="rId33"/>
    <sheet xmlns:r="http://schemas.openxmlformats.org/officeDocument/2006/relationships" name="Note 16 - Related Party Trans34" sheetId="34" state="visible" r:id="rId34"/>
    <sheet xmlns:r="http://schemas.openxmlformats.org/officeDocument/2006/relationships" name="Note 17 - Commitments and Con35" sheetId="35" state="visible" r:id="rId35"/>
    <sheet xmlns:r="http://schemas.openxmlformats.org/officeDocument/2006/relationships" name="Note 1 - Organization and Bas36" sheetId="36" state="visible" r:id="rId36"/>
    <sheet xmlns:r="http://schemas.openxmlformats.org/officeDocument/2006/relationships" name="Note 1 - Organization and Bas37" sheetId="37" state="visible" r:id="rId37"/>
    <sheet xmlns:r="http://schemas.openxmlformats.org/officeDocument/2006/relationships" name="Note 1 - Organization and Bas38" sheetId="38" state="visible" r:id="rId38"/>
    <sheet xmlns:r="http://schemas.openxmlformats.org/officeDocument/2006/relationships" name="Note 2 - Discontinued Operati39" sheetId="39" state="visible" r:id="rId39"/>
    <sheet xmlns:r="http://schemas.openxmlformats.org/officeDocument/2006/relationships" name="Note 2 - Discontinued Operati40" sheetId="40" state="visible" r:id="rId40"/>
    <sheet xmlns:r="http://schemas.openxmlformats.org/officeDocument/2006/relationships" name="Note 3 - Summary of Significa41" sheetId="41" state="visible" r:id="rId41"/>
    <sheet xmlns:r="http://schemas.openxmlformats.org/officeDocument/2006/relationships" name="Note 3 - Summary of Significa42" sheetId="42" state="visible" r:id="rId42"/>
    <sheet xmlns:r="http://schemas.openxmlformats.org/officeDocument/2006/relationships" name="Note 3 - Summary of Significa43" sheetId="43" state="visible" r:id="rId43"/>
    <sheet xmlns:r="http://schemas.openxmlformats.org/officeDocument/2006/relationships" name="Note 4 - Going Concern (Details" sheetId="44" state="visible" r:id="rId44"/>
    <sheet xmlns:r="http://schemas.openxmlformats.org/officeDocument/2006/relationships" name="Note 5 - Property and Equipme45" sheetId="45" state="visible" r:id="rId45"/>
    <sheet xmlns:r="http://schemas.openxmlformats.org/officeDocument/2006/relationships" name="Note 5 - Property and Equipme46" sheetId="46" state="visible" r:id="rId46"/>
    <sheet xmlns:r="http://schemas.openxmlformats.org/officeDocument/2006/relationships" name="Note 6 - Intangible Assets (Det" sheetId="47" state="visible" r:id="rId47"/>
    <sheet xmlns:r="http://schemas.openxmlformats.org/officeDocument/2006/relationships" name="Note 6 - Intangible Assets (D48" sheetId="48" state="visible" r:id="rId48"/>
    <sheet xmlns:r="http://schemas.openxmlformats.org/officeDocument/2006/relationships" name="Note 7 - Earnings (Loss) Per 49" sheetId="49" state="visible" r:id="rId49"/>
    <sheet xmlns:r="http://schemas.openxmlformats.org/officeDocument/2006/relationships" name="Note 8 - Stock Based Compensa50" sheetId="50" state="visible" r:id="rId50"/>
    <sheet xmlns:r="http://schemas.openxmlformats.org/officeDocument/2006/relationships" name="Note 8 - Stock Based Compensa51" sheetId="51" state="visible" r:id="rId51"/>
    <sheet xmlns:r="http://schemas.openxmlformats.org/officeDocument/2006/relationships" name="Note 8 - Stock Based Compensa52" sheetId="52" state="visible" r:id="rId52"/>
    <sheet xmlns:r="http://schemas.openxmlformats.org/officeDocument/2006/relationships" name="Note 8 - Stock Based Compensa53" sheetId="53" state="visible" r:id="rId53"/>
    <sheet xmlns:r="http://schemas.openxmlformats.org/officeDocument/2006/relationships" name="Note 9 - Convertible Debt (Deta" sheetId="54" state="visible" r:id="rId54"/>
    <sheet xmlns:r="http://schemas.openxmlformats.org/officeDocument/2006/relationships" name="Note 10 - Derivative Liability " sheetId="55" state="visible" r:id="rId55"/>
    <sheet xmlns:r="http://schemas.openxmlformats.org/officeDocument/2006/relationships" name="Note 11 - Notes Payable (Detail" sheetId="56" state="visible" r:id="rId56"/>
    <sheet xmlns:r="http://schemas.openxmlformats.org/officeDocument/2006/relationships" name="Note 11 - Note Payable (Details" sheetId="57" state="visible" r:id="rId57"/>
    <sheet xmlns:r="http://schemas.openxmlformats.org/officeDocument/2006/relationships" name="Note 12 - Stock Transactions (D" sheetId="58" state="visible" r:id="rId58"/>
    <sheet xmlns:r="http://schemas.openxmlformats.org/officeDocument/2006/relationships" name="Note 15 - Concentrations and 59" sheetId="59" state="visible" r:id="rId59"/>
    <sheet xmlns:r="http://schemas.openxmlformats.org/officeDocument/2006/relationships" name="Note 16 - Related Party Trans60" sheetId="60" state="visible" r:id="rId60"/>
    <sheet xmlns:r="http://schemas.openxmlformats.org/officeDocument/2006/relationships" name="Note 16 - Related Party Trans61" sheetId="61" state="visible" r:id="rId61"/>
    <sheet xmlns:r="http://schemas.openxmlformats.org/officeDocument/2006/relationships" name="Note 17 - Commitments And Con62" sheetId="62" state="visible" r:id="rId62"/>
    <sheet xmlns:r="http://schemas.openxmlformats.org/officeDocument/2006/relationships" name="Note 17 - Commitments and Con63" sheetId="63" state="visible" r:id="rId63"/>
    <sheet xmlns:r="http://schemas.openxmlformats.org/officeDocument/2006/relationships" name="Note 18 - Subsequent Events (De" sheetId="64" state="visible" r:id="rId64"/>
  </sheets>
  <definedNames/>
  <calcPr calcId="124519" fullCalcOnLoad="1"/>
</workbook>
</file>

<file path=xl/sharedStrings.xml><?xml version="1.0" encoding="utf-8"?>
<sst xmlns="http://schemas.openxmlformats.org/spreadsheetml/2006/main" uniqueCount="505">
  <si>
    <t>Document and Entity Information - shares</t>
  </si>
  <si>
    <t>9 Months Ended</t>
  </si>
  <si>
    <t>Sep. 30, 2017</t>
  </si>
  <si>
    <t>Nov. 20, 2017</t>
  </si>
  <si>
    <t>Document and Entity Information:</t>
  </si>
  <si>
    <t>Entity Registrant Name</t>
  </si>
  <si>
    <t>iGambit, Inc.</t>
  </si>
  <si>
    <t>Document Type</t>
  </si>
  <si>
    <t>10-Q</t>
  </si>
  <si>
    <t>Document Period End Date</t>
  </si>
  <si>
    <t>Sep. 30,
		2017</t>
  </si>
  <si>
    <t>Trading Symbol</t>
  </si>
  <si>
    <t>igmb</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Unaudited) - USD ($)</t>
  </si>
  <si>
    <t>Dec. 31, 2016</t>
  </si>
  <si>
    <t>Current assets</t>
  </si>
  <si>
    <t>Cash</t>
  </si>
  <si>
    <t>Accounts receivable, net</t>
  </si>
  <si>
    <t>Prepaid expenses and other current assets</t>
  </si>
  <si>
    <t>Note receivable</t>
  </si>
  <si>
    <t>Assets from discontinued operations, net</t>
  </si>
  <si>
    <t>Total current assets</t>
  </si>
  <si>
    <t>Other assets</t>
  </si>
  <si>
    <t>Property and equipment, net</t>
  </si>
  <si>
    <t>Intangilbe assets, net</t>
  </si>
  <si>
    <t>Goodwill</t>
  </si>
  <si>
    <t>Deposits</t>
  </si>
  <si>
    <t>Total other assets</t>
  </si>
  <si>
    <t>Assets</t>
  </si>
  <si>
    <t>Current liabilities</t>
  </si>
  <si>
    <t>Accounts payable and accrued expenses</t>
  </si>
  <si>
    <t>Accrued interest on notes payable</t>
  </si>
  <si>
    <t>Amounts due to related parties</t>
  </si>
  <si>
    <t>Notes payable</t>
  </si>
  <si>
    <t>Convertible debentures, net</t>
  </si>
  <si>
    <t>Derivative liability</t>
  </si>
  <si>
    <t>Liabilities from discontinued operations</t>
  </si>
  <si>
    <t>Total liabilities</t>
  </si>
  <si>
    <t>Stockholders' equity (deficiency)</t>
  </si>
  <si>
    <t>Preferred stock, $.001 par value; authorized - 100,000,000 shares; issued and outstanding - 0 shares in 2017 and 2016, respectively</t>
  </si>
  <si>
    <t>Common stock, $.001 par value; authorized - 200,000,000 shares; issued and outstanding at September 30, 2017- issued and outstanding at September 30, 2017- 122,868,990 shares and 39,708,990 shares at December 31, 2016</t>
  </si>
  <si>
    <t>Additional paid-in capital</t>
  </si>
  <si>
    <t>Accumulated deficit</t>
  </si>
  <si>
    <t>Total stockholders' equity (deficiency) before Treasury stock</t>
  </si>
  <si>
    <t>Less: Treasury stock; 10,000,000 shares, at cost</t>
  </si>
  <si>
    <t>Total stockholders' equity (deficiency)</t>
  </si>
  <si>
    <t>Liabilities and Equity</t>
  </si>
  <si>
    <t>CONDENSED CONSOLIDATED BALANCE SHEETS (Parenthetical) - $ / shares</t>
  </si>
  <si>
    <t>Statement of Financial Position [Abstract]</t>
  </si>
  <si>
    <t>Preferred stock, shares authorized</t>
  </si>
  <si>
    <t>Preferred stock, par value</t>
  </si>
  <si>
    <t>$ .001</t>
  </si>
  <si>
    <t>Preferred stock, shares issued</t>
  </si>
  <si>
    <t>Preferred stock, shares outstanding</t>
  </si>
  <si>
    <t>Common stock, par value</t>
  </si>
  <si>
    <t>Common stock, shares authorized</t>
  </si>
  <si>
    <t>Common stock, shares outstanding</t>
  </si>
  <si>
    <t>Common stock, shares issued</t>
  </si>
  <si>
    <t>Treasury stock</t>
  </si>
  <si>
    <t>CONDENSED CONSOLIDATED STATEMENTS OF OPERATIONS - USD ($)</t>
  </si>
  <si>
    <t>3 Months Ended</t>
  </si>
  <si>
    <t>Sep. 30, 2016</t>
  </si>
  <si>
    <t>Income Statement [Abstract]</t>
  </si>
  <si>
    <t>Sales</t>
  </si>
  <si>
    <t>Cost of Sales</t>
  </si>
  <si>
    <t>Gross Profit</t>
  </si>
  <si>
    <t>Operating Expenses</t>
  </si>
  <si>
    <t>General and Administrative Expense</t>
  </si>
  <si>
    <t>Loss from operations</t>
  </si>
  <si>
    <t>Other (expenses)</t>
  </si>
  <si>
    <t>Interest Expense</t>
  </si>
  <si>
    <t>Loss from continuing operations</t>
  </si>
  <si>
    <t>Income (loss) from discontinued operations (including gain on disposal of $6,657,848 for the nine months ended September 30, 2017)</t>
  </si>
  <si>
    <t>Net income (loss)</t>
  </si>
  <si>
    <t>Basic and fully diluted loss per common share:</t>
  </si>
  <si>
    <t>Continuing operations</t>
  </si>
  <si>
    <t>Discontinued operations</t>
  </si>
  <si>
    <t>Net loss per common share</t>
  </si>
  <si>
    <t>Weighted average common shares outstanding - basic and fully diluted</t>
  </si>
  <si>
    <t>CONDENSED CONSOLIDATED STATEMENTS OF OPERATIONS (Parenthetical)</t>
  </si>
  <si>
    <t>Sep. 30, 2017USD ($)</t>
  </si>
  <si>
    <t>Gain on disposal from discontinued operations</t>
  </si>
  <si>
    <t>CONDENSED CONSOLIDATED STATEMENTS OF CASH FLOWS - USD ($)</t>
  </si>
  <si>
    <t>CASH FLOWS FROM OPERATING ACTIVITIES:</t>
  </si>
  <si>
    <t>(Income) loss from discontinued operations</t>
  </si>
  <si>
    <t>Net loss from continuing operations</t>
  </si>
  <si>
    <t>Adjustments to reconcile net loss to net cash used in operating activities</t>
  </si>
  <si>
    <t>Depreciation</t>
  </si>
  <si>
    <t>Amortization</t>
  </si>
  <si>
    <t xml:space="preserve"> </t>
  </si>
  <si>
    <t>Non cash interest expense</t>
  </si>
  <si>
    <t>Stock-based compensation expense</t>
  </si>
  <si>
    <t>Increase (Decrease) in cash flows as a result of changes in asset and liability account balances:</t>
  </si>
  <si>
    <t>Accounts receivable</t>
  </si>
  <si>
    <t>Net cash used by continuing operating activities</t>
  </si>
  <si>
    <t>Net cash used in discontinued operating activities</t>
  </si>
  <si>
    <t>NET CASH USED IN OPERATING ACTIVITIES</t>
  </si>
  <si>
    <t>CASH FLOWS FROM INVESTING ACTIVITIES:</t>
  </si>
  <si>
    <t>Increase in deposits</t>
  </si>
  <si>
    <t>Preacquisition loans to subsidiary</t>
  </si>
  <si>
    <t>Loans to deconsolidated subsidiary</t>
  </si>
  <si>
    <t>Cash acquired from acquisition of subsidiary</t>
  </si>
  <si>
    <t>Net cash used in continuing investing activities</t>
  </si>
  <si>
    <t>Net cash provided by discontinued investing activities</t>
  </si>
  <si>
    <t>NET CASH PROVIDED BY (USED IN) INVESTING ACTIVITIES</t>
  </si>
  <si>
    <t>CASH FLOWS FROM FINANCING ACTIVITIES:</t>
  </si>
  <si>
    <t>Proceeds from issuance of convertible debentures</t>
  </si>
  <si>
    <t>Proceeds from sale of common stock</t>
  </si>
  <si>
    <t>Repayment of notes payable</t>
  </si>
  <si>
    <t>Increase in amounts due to related parties</t>
  </si>
  <si>
    <t>Net cash provided by continuing financing activities</t>
  </si>
  <si>
    <t>Net cash provided by discontinued financing activities</t>
  </si>
  <si>
    <t>NET CASH PROVIDED BY FINANCING ACTIVITIES</t>
  </si>
  <si>
    <t>NET INCREASE (DECREASE) IN CASH</t>
  </si>
  <si>
    <t>CASH - BEGINNING OF PERIOD</t>
  </si>
  <si>
    <t>CASH - END OF PERIOD</t>
  </si>
  <si>
    <t>SUPPLEMENTAL DISCLOSURES OF CASH FLOW INFORMATION:</t>
  </si>
  <si>
    <t>Cash paid during the period for Interest</t>
  </si>
  <si>
    <t>Non-cash investing and financing activities:</t>
  </si>
  <si>
    <t>Debt discount related to derivative liability</t>
  </si>
  <si>
    <t>Common stock issued in payment of accounts payable</t>
  </si>
  <si>
    <t>Note 1 - Organization and Basis of Presentation</t>
  </si>
  <si>
    <t>Disclosure Text Block [Abstract]</t>
  </si>
  <si>
    <t xml:space="preserve">Note 1 - Organization and Basis of Presentation The consolidated financial statements presented
are those of iGambit Inc., (the “Company”) and its wholly-owned subsidiaries, HealthDatix, Inc. (“HealthDatix”),
Wala, Inc. doing business as Arcmail Technology (“ArcMail”) and Gotham Innovation Lab Inc. (“Gotham”).
The Company was incorporated under the laws of the State of Delaware on April 13, 2000. The Company was originally incorporated
as Compusations Inc. under the laws of the State of New York on October 2, 1996. The Company changed its name to BigVault.com Inc.
upon changing its state of domicile on April 13, 2000. The Company changed its name again to bigVault Storage Technologies Inc.
on December 21, 2000 before changing to iGambit Inc. on April 5, 2006. Gotham was incorporated under the laws of the state of New
York on September 23, 2009. The Company is a holding company which seeks out acquisitions of operating companies in technology
markets. HealthDatix, Inc. is engaged in the business of streamlining the process of managing information in the document-intensive
medical field for customers throughout the United States. ArcMail provides email archive solutions to domestic and international
businesses through hardware and software sales, support, and maintenance. Gotham was in the business of providing media technology
services to real estate agents and brokers in the New York metropolitan area. Interim Financial Statements The following (a) condensed consolidated balance
sheet as of December 31, 2016, which has been derived from audited financial statements, and (b) the unaudited condensed consolidated
interim financial statements of the Company have been prepared in accordance with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7 are not necessarily indicative of
results that may be expected for the year ending December 31, 2017 or any other period. These condensed consolidated financial
statements should be read in conjunction with the audited consolidated financial statements and notes thereto for the year ended
December 31, 2016 included in the Company’s Annual Report on Form 10-K, filed with the Securities and Exchange Commission
(“SEC”) on April 17, 2017. Business Acquisitions On February 14, 2017, the Company acquired
Healthdatix, Inc., formerly known as HubCentrix, Inc. in accordance with a stock purchase agreement. Previously,theCompany was
focused on the technology markets. The Company has tailored its strategy to focus on pursuing specific medical technology strategies
and objectives. The acquisition of HealthDatix, provides the Company with its first medical technology, WellDatix, a proprietary
platform that enables physicians to identify patients eligible for Annual Wellness Visits which is reimbursed by Medicare. This
technology positions the Company to participate in the anticipated accelerated market needs of the physician community throughout
the country.Pursuant to the stock purchase agreement, the total consideration paid for the outstanding capital stock of HealthDatix
was 15,000,000 shares of iGambit restricted common stock, valued at $.07 per share. The following table presents the preliminary
allocation of the value of the common shares issued for HealthDatix to the acquired identifiable assets, liabilities assumed and
goodwill:
Fair Value
Cash $ 29,584
Accounts receivable, net 2,250
Fixed assets 3,800
Workforce 60,919
Software 156,925
Customer contracts 644,846
Notes payable (60,500 )
Loan payable (65,000 )
Goodwill 277,176
Purchase price $ 1,050,000 The results of operations of HealthDatix for
the period February 14, 2017 to September 30, 2017 have been included in the consolidated statements of operations for the three
and nine months ended September 30, 2017. The following table presents unaudited pro forma results of operations of the Company
and HealthDatix as if the acquisition had occurred at January 1, 2016. The pro forma condensed combined financial information is
presented for informational purposes only. The unaudited pro forma results of operations are not necessarily indicative of results
that would have occurred had the acquisition taken place at the beginning of the earliest period presented, or of future results.
September 30, September 30,
2017 2016
Pro forma revenue $ 31,207 $ 41,739
Pro forma gross profit $ 8,636 $ 25,484
Pro forma loss from operations $ (2,113,412 ) $ (321,165 )
Pro forma net loss $ (2,541,654 ) $ (323,048 ) On April 5, 2017, the Company, through
its wholly-owned subsidiary HealthDatix, Inc. consummated the acquisition of certain assets of the CyberCare Health Network Division
from EncounterCare Solutions Inc. (“ECSL”) in accordance with an Asset Purchase Agreement by and among, HealthDatix,
Inc., ECSL and the Company. Pursuant to the Agreement, ECSL sold, conveyed, transferred and assigned to HealthDatix, Inc. certain
assets, and HealthDatix, Inc. purchased and accepted from ECSL all rights, title and interest in and to the Assets in exchange
for 60,000,000 shares of restricted common stock of the Company, valued at $.10 per share. The following table presents the preliminary
allocation of the value of the common shares issued for ECSL to the acquired identifiable assets:
Fair
Value
EHC software
and technology $ 2,500,000
FDA 510K clearance 1,396,000
Technology license 1,818,182
In process research
and development 285,818
Purchase price $ 6,000,000 </t>
  </si>
  <si>
    <t>Note 2 - Discontinued Operations</t>
  </si>
  <si>
    <t xml:space="preserve">Note 2 –Discontinued Operations Sale of Business Effective October 1, 2016, management decided
to dispose of its subsidiary Arcmail and entered into a letter of intent on March 1, 2017 to sell Arcmail in a stock exchange to
the CEO of Arcmail. On June 30, 2017,the Company completed the sale of ArcMail to Rory T. Welch, the CEO of Arcmail (“Welch”)
in accordance with a Stock Purchase Agreement (the “Purchase Agreement”) by and between the Company and Welch. Pursuant
to the Stock Purchase, the total consideration paid for the outstanding capital stock of ArcMail is remittance of 10,000,000 shares
of iGambit common stock previously issued to Welch. As per the Purchase Agreement, the Company’s operations of ArcMail
ended March 31, 2017 and Welch’s operation of the business is effective as of April 1, 2017. Arcmail’s operating loss
for the three months ended March 31, 2017 has been included in loss from discontinued operations in the statements of operations
for the nine months ended September 30, 2017. On November 5, 2015, pursuant to an
asset purchase agreement Gotham sold assets consisting of fixed assets, client and supplier lists, trade names, software, social
media accounts and websites, and domain names to VHT, Inc., a Delaware corporation for a purchase price of $600,000. Gotham received
$400,000 and commencing on January 29, 2016, VHT, Inc. shall pay twelve equal monthly installments of $16,667 on the last business
day of each month (the “Installment Payments” and each, an “Installment Payment”), each Installment Payment
to consist of (1) an earn-out payment of $10,000 (the “Earn-Out Payments” and each, an “Earn-Out Payment”),
and (2) an additional payment of $6,667 (the “Additional Payments” and each, an “Additional Payment”);
provided that VHT, Inc. shall only be required to make the Earn-Out Payments for as long as it maintains its relationship with
Gotham’s major client, unless it is dissatisfied with VHT, Inc. The terms of the installment payments were fulfilled as of
December 31, 2016. The assets and liabilities of the discontinued
operations are presented in the consolidated balance sheets under the captions “Assets from discontinued operations”
and “Liabilities from discontinued operations”, respectively. The underlying assets and liabilities of the discontinued
operations as of September 30, 2017 and December 31, 2016 are presented as follows:
2017 2016
Assets:
Cash $ — $ 17,323
Accounts receivable, net 378 321,033
Inventory — 1,160
Prepaid expenses — 15,300
Property and equipment — 18,653
Total assets $ 378 $ 373,469
Liabilities:
Accounts payable and accrued expenses $ — $ 359,996
Accrued interest on notes payable — 558,183
Amounts due to related party — 64,509
Deferred revenue — 1,092,388
Notes payable — 3,119,001
Notes payable - other — 153,404
Note payable - related party — 626,266
$ — $ 5,973,747 The components of income from discontinued
operations presented in the consolidated statements of operations for the nine months ended September 30, 2017 and 2016 are presented
as follows:
2017 2016
Sales $ 386,157 $ 1,791,518
Cost of sales (29,462 ) (36,121 )
General and administrative expenses (327,445 ) (1,273,279 )
Depreciation and amortization (4,537 ) (16,841 )
Interest expense (92,848 ) (279,504 )
Gain on disposal of Arcmail 6,657,848 —
Income (loss) from discontinued operations $ 6,589,713 $ 185,773 </t>
  </si>
  <si>
    <t>Note 3 - Summary of Significant Accounting Policies</t>
  </si>
  <si>
    <t>Note 3 – Summary of Significant Accounting
Policies Principles of Consolidation The consolidated financial statements include
the accounts of the Company and its wholly-owned subsidiaries, HealthDatix, Inc., Wala, Inc. and Gotham Innovation Lab, Inc. All
intercompany accounts and transactions have been eliminated.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Fair Value Measurements The Company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Revenue Recognition iGambit is a holding company and has no sources
of revenue. HealthDatix’s revenues are derived primarily
from its Software as a Service (SaaS) offerings that are rendered to healthcare providers. HealthDatix recognizes revenues
when the products or services have been provided or delivered, the fees charged are fixed or determinable, HealthDatix and its
customers understand the specific nature and terms of the agreed upon transactions, and collectability is reasonably assured. Arcmail recognizes revenue from product sales
when the following four revenue recognition criteria are met: persuasive evidence of an arrangement exists, an equipment order
has been placed with the vendor, the selling price is fixed or determinable, and collectability is reasonably assured. Revenues
from maintenance contracts covering multiple future periods are recognized during the current periods and deferred revenue is recorded
for future periods and classified as current or noncurrent, depending on the terms of the contracts. Gotham’s revenues were derived
primarily from the sale of products and services rendered to real estate brokers. Gotham recognized revenues when
the services or products have been provided or delivered, the fees charged are fixed or determinable, Gotham and its
customers understood the specific nature and terms of the agreed upon transactions, and collectability was reasonably
assured. Advertising Costs The Company expenses advertising costs as incurred.
Advertising costs for the nine months ended September 30, 2017 and 2016 were $1,919 and $0, respectively. Cash and Cash Equivalents For purposes of reporting cash flows, cash
and cash equivalents include checking and money market accounts and any highly liquid debt instruments purchased with a maturity
of three months or less. 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Allowance for doubtful accounts from discontinued operations was $0 and $8,345 at September 30, 2017 and December
31, 2016, respectively. Bad debt expense of $0 and $63 was charged to discontinued operations for the nine months ended September
30, 2017 and 2016, respectively. Inventories Inventories consisting of finished products
are stated at the lower of cost or market and are presented in assets from discontinued operations. Cost is determined on an average
cost basis. 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 Amortization Intangible assets are amortized using
the straight line method over the estimated lives of the respective assets as follows:
Software 5 years
FDA 510K clearance 5 years
Technology license 5 years
R&amp;D - medical wearable watch 5 years
Workforce 10 years
Customer contracts 10 years Goodwill Goodwill represents the excess of liabilities
assumed over assets acquired of HealthDatix and the fair market value of the common shares issued by the Company for the acquisition
of HealthDatix. In accordance with ASC Topic No. 350 “Intangibles – Goodwill and Other”), the goodwill is not
being amortized, but instead will be subject to an annual assessment of impairment by applying a fair-value based test, and will
be reviewed more frequently if current events and circumstances indicate a possible impairment. An impairment loss is charged to
expense in the period identified. If indicators of impairment are present and future cash flows are not expected to be sufficient
to recover the asset’s carrying amount, an impairment loss is charged to expense in the period identified. No impairment
was recorded during the nine months ended September 30, 2017. 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t he
difference between the carrying value of the asset and its estimated fair value, generally measured by the present value of
the estimated cash flows. Deferred Revenue Deposits from customers included
in discontinued operation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support and maintenance services, the Company recognizes such revenues when
services are completed and billed. The Company has received deposits from its various customers that have been recorded as
deferred revenue and presented as discontinued liabilities in the amount of $0 and $1,092,388 as of September 30, 2017 and
December 31, 2016, respectively. Stock-Based Compensation The Company accounts for its stock-based awards
granted under its employee compensation plan in accordance with ASC Topic No. 718-20, Awards Classified as Equity, 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t>
  </si>
  <si>
    <t>Note 4 - Going Concern</t>
  </si>
  <si>
    <t>Note 4 -Going Concern</t>
  </si>
  <si>
    <t>Note 4 – Going Concern The accompanying consolidated financial statements
have been prepared on a going concern basis, which contemplates the realization of assets and the satisfaction of liabilities in
the normal course of business. The Company has disposed of its operating subsidiary,Arcmail and has an accumulated deficit
of $5,794,941 at September 30, 2017. These factors, among others, raise substantial doubt about the ability of the Company to continue
as a going concern for a reasonable period of time. The Company’s continuation as a going concern is dependent
upon its ability to obtain necessary equity financing and ultimately from generating revenues from its newly acquired subsidiaries
to continue operations. The Company expects that working capital requirements will continue to be funded through a combination
of its existing funds and further issuances of securities. Working capital requirements are expected to increase in line with the
growth of the business. Existing working capital, further advances and debt instruments, and anticipated cash flow are expected
to be adequate to fund operations over the next twelve months. The Company has no lines of credit or other bank financing arrangements.
The Company has financed operations to date through the proceeds of a private placement of equity and debt instruments. In
connection with the Company’s business plan, management anticipates additional increases in operating expenses and capital
expenditures relating to: (i) developmental expenses associated with a start-up business and (ii) marketing expenses. The Company
intends to finance these expenses with further issuances of securities, and debt issuances. Thereafter, the Company expects it
will need to raise additional capital and generate revenues to meet long-term operating requirements. Additional issuances of equity
or convertible debt securities will result in dilution to current stockholders. Further, such securities might have rights, preferences
or privileges senior to common stock. Additional financing may not be available upon acceptable terms, or at all. If adequate funds
are not available or are not available on acceptable terms, the Company may not be able to take advantage of prospective new business
endeavors or opportunities, which could significantly and materially restrict business operation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Note 5 - Property and Equipment</t>
  </si>
  <si>
    <t>Note 5 – Property and Equipment Property and equipment are carried at cost
and consist of the following at September 30, 2017 and December 31, 2016:
Continuing operations: 2017 2016
Office equipment and fixtures $ 10,964 $ 7,164
Less: Accumulated depreciation 6,811 5,981
$ 4,153 $ 1,183
Discontinued operations: 2017 2016
Office equipment and fixtures $ — $ 131,842
Computer hardware — 92,200
Computer software — 77,700
Development equipment — 35,318
— 337,060
Less: Accumulated depreciation — 318,407
$ — $ 18,653 Depreciation expense of $830 and $355 was charged
to continuing operations for the nine months ended September 30, 2017 and 2016, respectively. Depreciation expense of $4,538 and $16,841
was charged to discontinued operations for the nine months ended September 30, 2017 and 2016, respectively.</t>
  </si>
  <si>
    <t>Note 6 - Intangible Assets</t>
  </si>
  <si>
    <t>Note 6 – Intangible Assets Intangible assets from the acquisitions of
HealthDatix and ECSL are carried at cost and consist of the following at September 30, 2017:
Life
Workforce $ 60,919 10
years
Software 156,925 5
years
Customer contracts 644,846 10
years
EHC software and technology 2,500,000 5
years
FDA 510K clearance 1,396,000 5
years
Technology license 1,818,182 5
years
In process research
and development 285,818 5
years
6,862,690
Less: Accumulated
amortization 663,726
$ 6,198,964 Amortization expense of $663,726 was charged
to continuing operations for the nine months ended September 30, 2017.</t>
  </si>
  <si>
    <t>Note 7 - Earnings (Loss) Per Common Share</t>
  </si>
  <si>
    <t>Note 7 - Earnings Per Common Share</t>
  </si>
  <si>
    <t xml:space="preserve">Note 7 - Earnings (Loss) Per Common Share The Company calculates net earnings (loss)
per common share in accordance with ASC 260 “ Earnings Per Share
Three Months Ended Nine Months Ended
September 30, September 30,
2017 2016 2017 2016
Stock options 8,463,000 1,422,000 8,463,000 1,422,000
Stock warrants 400,000 275,000 400,000 275,000
Total shares excluded from calculation 8,863,000 1,697,000 8,863,000 1697,000 </t>
  </si>
  <si>
    <t>Note 8 - Stock Based Compensation</t>
  </si>
  <si>
    <t xml:space="preserve">Note 8–Stock Based Compensation Options In 2006, the Company adopted the 2006
Long-Term Incentive Plan (the "2006 Plan"). Awards granted under the 2006 Plan have a ten-year term and
may be incentive stock options, non-qualified stock options or warrants. The awards are granted at an exercise price equal to
the fair market value on the date of grant and generally vest over a three or four year period. The Plan expired on December
31, 2009, therefore as of September 30, 2017, there was no unrecognized compensation cost related to non-vested share-based
compensation arrangements granted under the 2006 plan. The 2006 Plan provided for the granting
of options to purchase up to 10,000,000 shares of common stock. 8,146,900 options have been issued under the plan
to date of which 7,157,038 have been exercised and 692,962 have expired to date. There were 296,900 options
outstanding under the 2006 Plan on its expiration date of December 31, 2009. All options issued subsequent to this date were
not issued pursuant to any plan. Stock option activity during the nine months ended September 30,
2017 and 2016 follows:
Options
Outstanding Weighted
Average Exercise Price Weighted
Average Grant - Date Fair Value Weighted
Average Remaining Contractual Life (Years)
Options outstanding at December
31, 2015 1,718,900 $ 0 $ 0 3.82
Options
expired (296,900 ) $ 0 —
Options outstanding
at September 30, 2016 1,422,000 $ 0 $ 0 5.85
Options outstanding
at
Options outstanding at December 31, 2016 1,422,000 $ 0 $ 0 5.6
Options granted 7,800,000 $ 0 —
Options
cancelled (759,000 ) $ 0 —
Options outstanding
at September 30, 2017 8,463,000 $ 0 $ 0 7.66 Options outstanding at September 30, 2017 consist
of:
Date Issued Number Outstanding Number Exercisable Exercise Price Expiration Date
June 9, 2014 213,000 213,000 $ 0.03 June 9, 2024
June 6, 2014 250,000 250,000 $ 0.05 June 6, 2019
March 24, 2015 200,000 200,000 $ 0.01 March 24, 2020
April 6, 2017 600,000 600,000 $ 0.03 April 6, 2027
June 6, 2017 700,000 700,000 $ 0.0725 June 6, 2022
June 6, 2017 6,500,000 6,500,000 $ 0.0725 June 6, 2027
Total 8,463,000 8,463,000 Warrants In addition to our 2006 Long Term Incentive
Plan, we have issued and have outstanding compensatory warrants to two consultants entitling the holders to purchase a total of
275,000 shares of our common stock at an average exercise price of $0.94 per share. Warrants to purchase 25,000 shares of common
stock vest 6 months after the Company engages in an IPO, have an exercise price of $3.00 per share, and expire 2 years after the
Company engages in an IPO. Warrants to purchase 250,000 shares of common stock vest 100,000 shares on issuance (June 1, 2009),
and 50,000 shares on each of the following three anniversaries of the date of issuance, have exercise prices ranging from $0.50
per share to $1.15 per share, and expire on June 1, 2019. The issuance of the compensatory warrants was not submitted to our
shareholders for their approval. Warrant activity during the nine months ended
September 30, 2017 and 2016 follows:
Warrants Outstanding Weighted Average Exercise Price Weighted Average Grant-Date Fair Value
Weighted Average Remaining Contractual Life (Years) (1)
Warrants outstanding at December 31, 2015 275,000 $ 0.94 $ 0.10 3.42
No warrant activity — — —
Warrants outstanding at September 30, 2016 275,000 $ 0.94 $ 0.10 2.67
Warrants outstanding at December 31, 2016 275,000 $ 0.94 $ 0.10 2.42
Warrant granted 125,000 $ 0.40 —
Warrants outstanding at September 30, 2017 400,000 $ 0.62 $ 0.10 3.53
(1) Exclusive of 25,000 warrants expiring 2 years after initial IPO Warrants outstanding at September 30, 2017
consist of:
Date Issued Number Outstanding Number Exercisable Exercise Price Expiration Date
April 1, 2000 25,000 25,000 $ 3.00 2 years after IPO
June 1, 2009 100,000 100,000 $ 0.50 June 1, 2019
June 1, 2009 50,000 50,000 $ 0.65 June 1, 2019
June 1, 2009 50,000 50,000 $ 0.85 June 1, 2019
June 1, 2009 50,000 50,000 $ 1.15 June 1, 2019
January 1, 2017 50,000 50,000 $ 0.25 October 10, 2021
January 1, 2017 50,000 50,000 $ 0.50 November 7, 2021
January 5, 2017 25,000 25,000 $ 0.50 January 5, 2022
Total 400,000 400,000 </t>
  </si>
  <si>
    <t>Note 9 - Convertible Debt</t>
  </si>
  <si>
    <t>Note 9 – Convertible Debt Convertible Notes Payable On April 3, 2017,
the Company entered into a Convertible Promissory Note with , pursuant to which the investor agreed to lend and the Company
agreed to repay the investors the aggregate principal amount of $125,000. The convertible note is due 12 months after issuance
and bears interest at a rate of 12%. The Note is convertible into shares of common stock of the Company 180 days following the
date of funding and thereafter. The conversion price shall be subject to a discount of 50%. The conversion price shall be determined
on the basis of the lowest VWAP (Volume Weighted Average Price) of the Common Stock during the prior twenty (20) trading day
period. The Investor will be limited to convert no more than 4.99% of the issued and outstanding Common Stock at the time of conversion
at any one time. At any time during the period beginning on the date of the Note and ending on the date which is 180 days thereafter,
the Company may repay the Note by paying an amount equal to the then outstanding amount multiplied by 135%. On July 5, 2017, the Company issued an 8% convertible
note in the aggregate principal amount of $63,000, convertible into shares of the Company’s common stock. The Note, including
accrued interest is due April 15, 2018 and is convertible any time after 180 days at the option of the holder into shares of the
Company’s common stock at 65% of the average stock price of the lowest 3 closing bid prices during the 10 trading day period
ending on the latest complete trading day prior to the conversion date. On March 30, 2017, the Company issued an 8%
convertible note in the aggregate principal amount of $75,000, convertible into shares of the Company’s common stock. The
Note, including accrued interest is due January 15, 2018 and is convertible any time after 180 days at the option of the holder
into shares of the Company’s common stock at 65% of the average stock price of the lowest 3 closing bid prices during the
10 trading day period ending on the latest complete trading day prior to the conversion date. The Company recorded a debt discount related
to identified embedded derivatives relating to conversion features and a reset provisions (see Note 10) based fair values as of
the inception date of the Notes. The calculated debt discount equaled the face of the 8% note dated March 30, 2017 and is being
amortized over the term of the note. The face of the 12% note exceeded the calculated debt discount by $13,403 and is being amortized
over the term of the note. Interest expense on the convertible notes of $11,623 was recorded for the nine months ended September
30, 2017. Convertible Debentures The Company issued convertible debentures
to an individual during the nine months ended September 30, 2017 and to two individuals during the year ended December 31, 2016. The debentures are convertible into 75,000
shares of common stock for up to 5 years, at the holders’ option, at an exercise price of $.50 and $.25, respectively. The
debentures mature on the earlier of the closing of a subsequent financing event by the Company resulting in gross proceeds of at
least $10,000,000 or three years from the date of issuance. The debentures bear interest at a rate of 10%. A beneficial conversion
feature was not recorded as the fair market value of the Company’s common stock was less than the exercise prices at the
dates of issuance and through the end of the period. Interest expense on the convertible debentures of $4,360 was recorded for
the nine months ended September 30, 2017.</t>
  </si>
  <si>
    <t>Note 10 - Derivative Liability</t>
  </si>
  <si>
    <t>Notes to Financial Statements</t>
  </si>
  <si>
    <t>Note 10 – Derivative Liability Convertible Note During the nine months ended September
30, 2017, the Company issued three convertible notes (see Note 9 above). The notes are convertible into
common stock, at the holders’ option, at a discount to the market price of the Company’s common stock. The
Company has identified embedded derivatives included in the 8% note dated March 30, 2017 and the 12% note relating to the
conversion features. The accounting treatment of derivative financial instruments requires that the Company record the fair
value of the derivatives as of the inception date of the convertible note and a corresponding debt discount and revalued to
fair value as of each subsequent reporting date. This resulted in a fair value of derivative liability of $195,370,
consisting of $83,773 and $111,597 for the 8% and 12% notes, respectively in which to the extent of the face value of
convertible notes was treated as debt discount with the remainder treated as interest expense. The fair value of the embedded
derivatives at September 30, 2017, in the amount of $83,773, was determined using the Binomial Option Pricing Model based on
the following assumptions: (1) dividend yield of 0%; (2) expected volatility of 211.00%, (3) weighted average risk-free
interest rate of 0.12%, (4) expected life of 0.80 years, and (5) estimated fair value of the Company’s common stock of
$0.09 per share. The Company recorded interest expense from the excess of the derivative liability over the convertible note
of $8,773 during the nine months ended September 30, 2017. The fair value of the embedded derivatives
at September 30, 2017, in the amount of $111,597, was determined using the Binomial Option Pricing Model based on the following
assumptions: (1) dividend yield of 0%; (2) expected volatility of 212.00%, (3) weighted average risk-free interest rate of 0.12%,
(4) expected life of 1 year, and (5) estimated fair value of the Company’s common stock of $0.10 per share.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t>
  </si>
  <si>
    <t>Note 11 - Note Payable</t>
  </si>
  <si>
    <t>Note 11–Notes Payable Notes payable from continuing operations
at September 30, 2017 consists of loans to HealthDatix from 3 individuals totaling $52,500. The loans do not bear interest and
there are no specific terms for repayment. Notes payable at December 31, 2016 are
presented in liabilities from discontinued operations and consist of various notes payable in annual installments totaling $779,750
through September 2019. The notes include interest at 7% and are secured by the assets of ArcMail. Principal amounts due on notes payable
for the years ended December 31, are as follows:
2017 $ 779,750
2018 779,750
2019 779,750
2020 779,751
$ 3,119,001 During the year ended December
31, 2016, Arcmail entered into merchant financing agreements with various lenders for proceeds totaling $395,583 payable in daily
amounts based on various percentages of future collections of accounts receivable, which were assigned to the lenders. The obligations
will be satisfied upon total payments of $504,591 and will mature in March 2017. The outstanding balance of notes payable - other
was $153,404 and presented in liabilities from discontinued operations at December 31, 2016.</t>
  </si>
  <si>
    <t>Note 12 - Stock Transactions</t>
  </si>
  <si>
    <t>Note 12–Stock Transactions Common Stock Issued The Company sold 500,000 shares of common
stock to an investor valued at $.05 per share on September 29, 2017 for proceeds of $25,000. The Company sold 500,000 shares of common
stock to an investor valued at $.05 per share on September 14, 2017 for proceeds of $25,000. The Company sold 500,000 shares of common stock
to an investor valued at $.05 per share on August 10, 2017 for proceeds of $25,000. The Company issued 250,000 common shares for
services, valued at $.12 per share on August 10, 2017. The Company issued 50,000 common shares for
services, valued at $.09 per share on July 13, 2017. The Company sold 500,000 shares of common stock
to an investor valued at $.05 per share on July 5, 2017 for proceeds of $25,000. The Company issued 1,500,000 common shares
for services, valued at $.10 per share on June 30, 2017. The Company issued 200,000 common shares
to a vendor in settlement of balances from prior years invoices plus interest, valued at $.0725 per share on June 6, 2017. The Company issued 500,000 common shares
for services, valued at $.09 per share on May 30, 2017. The Company sold 500,000 shares of common
stock to an investor valued at $.05 per share on May 7, 2017 for proceeds of $25,000. The Company sold 1 million shares of common
stock to an investor valued at $.05 per share on April 20, 2017 for proceeds of $50,000. The Company issued 150,000 common shares
to a noteholder for a financing fee, valued at $.10 per share on April 3, 2017. In connection with the acquisition of
assets from ECSL the Company issued 60,000,000 common shares valued at $.10 per share to the shareholders of ECSL on April 3, 2017. In connection with the acquisition of
HealthDatix the Company issued 15,000,000 common shares valued at $.07 per share to the shareholders of HealthDatix on February
14, 2017. The Company sold 2 million shares of common
stock to an investor valued at $.05 per share on January 27, 2017 for proceeds of $100,000. The Company issued 10,000 common shares
for services, valued at $.08 per share on January 5, 2017. Treasury Stock In connection with the sale of Arcmail,
the CEO of ArcMail remitted of 10,000,000 shares of iGambit common stock previously issued to him, valued at $.10 per share on
June 30, 2017.</t>
  </si>
  <si>
    <t>Note 13 - Income Taxes</t>
  </si>
  <si>
    <t>Note 13 - Income Taxes A full valuation allowance was recorded
against the Company’s net deferred tax assets. A valuation allowance must be established if it is more likely than not
that the deferred tax assets will not be realized. This assessment is based upon consideration of available positive and
negative evidence, which includes, among other things, the Company’s most recent results of operations and expected
future profitability. Based on the Company’s cumulative losses in recent years, a full valuation allowance against the
Company’s deferred tax assets has been established as Management believes that the Company will not realize the benefit
of those deferred tax assets.</t>
  </si>
  <si>
    <t>Note 14 - Retirement Plan</t>
  </si>
  <si>
    <t>Note 14 -Retirement Plan ArcMail has a defined contribution
401(k) plan, which covers substantially all employees. Under the terms of the Plan, Arcmail is currently not required to
match employee contributions. The Company did not make any employer contributions to the Plan during the nine months ended
September 30, 2017.</t>
  </si>
  <si>
    <t>Note 15 - Concentrations and Credit Risk</t>
  </si>
  <si>
    <t>Note 15 – Concentrations and Credit
Risk Sales and Accounts Receivable HealthDatix had sales to five customers which
accounted for approximately 29%, 18%, 16%, 13%, and 12%, respectively of HealthDatix’s total sales for the nine months ended
September 30, 2017. Four customers accounted for approximately 33%, 32%, 15%, and 11% of accounts receivable at September 30, 2017. No customer accounted for more than 10% of
sales included in discontinued operations for the nine months ended September 30, 2017 and 2016, respectively. Cash Cash is maintained at a major financial
institution. Accounts held at U.S. financial institutions are insured by the FDIC up to $250,000. Cash balances could exceed
insured amounts at any given time, however, the Company has not experienced any such losses. The Company did not have any
interest-bearing accounts at June 30, 2017 and December 31, 2016, respectively.</t>
  </si>
  <si>
    <t>Note 16 - Related Party Transactions</t>
  </si>
  <si>
    <t>Note 16 - Related Party Transactions Note Payable – Related Party ArcMail issued a promissory note to
the president of ArcMail on June 30, 2015 for funds advanced. The note is payable in annual installments of $155,566 through
December 2019 and is presented in liabilities from discontinued operations at December 31, 2016. The notes include interest
at 6% and are subordinated to the notes payable (see Note 11). Principal amounts due on notes payable
for the years ended December 31, are as follows:
2017 $ 155,566
2018 155,566
2019 155,567
2020 155,567
$ 626,266 Amounts Due to Related Parties Amounts due to related parties with balances
of $5,043 and $508 at September 30, 2017 and December 31, 2016, respectively, consist of cash advances from an officer/stockholder.
These advances do not bear interest and are payable on demand. Amounts due to related parties with a balance
of $64,509 at December 31, 2016, consists of cash advances from the president of Arcmail, and is presented in liabilities from
discontinued operations. These advances do not bear interest and are payable on demand.</t>
  </si>
  <si>
    <t>Note 17 - Commitments and Contingencies</t>
  </si>
  <si>
    <t>Note 17 – Commitments and Contingencies Lease Commitment The Company is obligated under two operating
leases for its premises that expire at various times through February 28, 2019. Total future minimum annual lease payments
under the leases for the years ending December 31 are as follows:
2017 $ 33,325
2018 56,743
2019 3,380
93,448 Rent expense of $19,694 and $14,520 was charged
to continuing operations for the nine months ended September 30, 2017 and 2016, respectively. Rent expense of $10,807 and $33,039 was charged
to discontinued operations for the nine months ended September 30, 2017 and 2016, respectively.</t>
  </si>
  <si>
    <t>Note 18 - Subsequent Events</t>
  </si>
  <si>
    <t xml:space="preserve">Note 18 – Subsequent Events On October 10, 2017, the Company issued an
8% convertible note in the aggregate principal amount of $78,000, convertible into shares of the Company’s common stock.
The Note, including accrued interest is due July 15, 2018 and is convertible any time after 180 days at the option of the holder
into shares of the Company’s common stock at 65% of the average stock price of the lowest 3 closing bid prices during the
10 trading day period ending on the latest complete trading day prior to the conversion date. Subsequent to the end of the period through the date of the report,
various noteholders converted $120,000 of principal to 1,524,756 of the Company’s common shares. </t>
  </si>
  <si>
    <t>Note 3 - Summary of Significant Accounting Policies (Policies)</t>
  </si>
  <si>
    <t>Policy Text Block [Abstract]</t>
  </si>
  <si>
    <t>Principles of Consolidation</t>
  </si>
  <si>
    <t>Principles of Consolidation The consolidated financial statements include
the accounts of the Company and its wholly-owned subsidiaries, HealthDatix, Inc., Wala, Inc. and Gotham Innovation Lab, Inc. All
intercompany accounts and transactions have been eliminated.</t>
  </si>
  <si>
    <t>Use of Estimates in the Preparation of Financial Statements</t>
  </si>
  <si>
    <t>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t>
  </si>
  <si>
    <t>Fair Value of Financial Instruments</t>
  </si>
  <si>
    <t>Fair Value Measurements The Company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si>
  <si>
    <t>Revenue Recognition</t>
  </si>
  <si>
    <t xml:space="preserve">Revenue Recognition iGambit is a holding company and has no sources
of revenue. HealthDatix’s revenues are derived primarily
from its Software as a Service (SaaS) offerings that are rendered to healthcare providers. HealthDatix recognizes revenues
when the products or services have been provided or delivered, the fees charged are fixed or determinable, HealthDatix and its
customers understand the specific nature and terms of the agreed upon transactions, and collectability is reasonably assured. Arcmail recognizes revenue from product sales
when the following four revenue recognition criteria are met: persuasive evidence of an arrangement exists, an equipment order
has been placed with the vendor, the selling price is fixed or determinable, and collectability is reasonably assured. Revenues
from maintenance contracts covering multiple future periods are recognized during the current periods and deferred revenue is recorded
for future periods and classified as current or noncurrent, depending on the terms of the contracts. Gotham’s revenues were derived
primarily from the sale of products and services rendered to real estate brokers. Gotham recognized revenues when
the services or products have been provided or delivered, the fees charged are fixed or determinable, Gotham and its
customers understood the specific nature and terms of the agreed upon transactions, and collectability was reasonably
assured. </t>
  </si>
  <si>
    <t>Advertising Costs</t>
  </si>
  <si>
    <t>Advertising Costs The Company expenses advertising costs as incurred.
Advertising costs for the nine months ended September 30, 2017 and 2016 were $1,919 and $0, respectively.</t>
  </si>
  <si>
    <t>Cash and Cash Equivalents</t>
  </si>
  <si>
    <t>Cash and Cash Equivalents For purposes of reporting cash flows, cash
and cash equivalents include checking and money market accounts and any highly liquid debt instruments purchased with a maturity
of three months or less.</t>
  </si>
  <si>
    <t>Accounts Receivable</t>
  </si>
  <si>
    <t>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Allowance for doubtful accounts from discontinued operations was $0 and $8,345 at September 30, 2017 and December
31, 2016, respectively. Bad debt expense of $0 and $63 was charged to discontinued operations for the nine months ended September
30, 2017 and 2016, respectively.</t>
  </si>
  <si>
    <t>Inventories</t>
  </si>
  <si>
    <t>Inventories Inventories consisting of finished products
are stated at the lower of cost or market and are presented in assets from discontinued operations. Cost is determined on an average
cost basis.</t>
  </si>
  <si>
    <t>Property and equipment and depreciation</t>
  </si>
  <si>
    <t>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t>
  </si>
  <si>
    <t>Amortization Intangible assets are amortized using
the straight line method over the estimated lives of the respective assets as follows: Software 5 years FDA 510K clearance
5 years Technology license
5 years R&amp;D - medical wearable
watch 5 years Workforce 10 years Customer contracts
10 years</t>
  </si>
  <si>
    <t>Goodwill Goodwill represents the excess of liabilities
assumed over assets acquired of HealthDatix and the fair market value of the common shares issued by the Company for the acquisition
of HealthDatix. In accordance with ASC Topic No. 350 “Intangibles – Goodwill and Other”), the goodwill is not
being amortized, but instead will be subject to an annual assessment of impairment by applying a fair-value based test, and will
be reviewed more frequently if current events and circumstances indicate a possible impairment. An impairment loss is charged to
expense in the period identified. If indicators of impairment are present and future cash flows are not expected to be sufficient
to recover the asset’s carrying amount, an impairment loss is charged to expense in the period identified. No impairment
was recorded during the nine months ended September 30, 2017.</t>
  </si>
  <si>
    <t>Long-Lived Assets</t>
  </si>
  <si>
    <t>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t>
  </si>
  <si>
    <t>Deferred Revenue</t>
  </si>
  <si>
    <t>Deferred Revenue Deposits from customers included in
discontinued operation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support and maintenance services, the Company recognizes such revenues when services are completed and billed.
The Company has received deposits from its various customers that have been recorded as deferred revenue and presented as discontinued
liabilities in the amount of $0 and $1,092,388 as of September 30, 2017 and December 31, 2016, respectively.</t>
  </si>
  <si>
    <t>Stock-Based Compensation</t>
  </si>
  <si>
    <t>Stock-Based Compensation The Company accounts for its stock-based awards
granted under its employee compensation plan in accordance with ASC Topic No. 718-20, Awards Classified as Equity,</t>
  </si>
  <si>
    <t>Income Taxes</t>
  </si>
  <si>
    <t>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t>
  </si>
  <si>
    <t>Note 1 - Organization and Basis of Presentation (Tables)</t>
  </si>
  <si>
    <t>Schedule of Recognized Identified Assets Acquired and Liabilities Assumed</t>
  </si>
  <si>
    <t xml:space="preserve">The following table presents the preliminary
allocation of the value of the common shares issued for HealthDatix to the acquired identifiable assets, liabilities assumed and
goodwill:
Fair Value
Cash $ 29,584
Accounts receivable, net 2,250
Fixed assets 3,800
Workforce 60,919
Software 156,925
Customer contracts 644,846
Notes payable (60,500 )
Loan payable (65,000 )
Goodwill 277,176
Purchase price $ 1,050,000 </t>
  </si>
  <si>
    <t>Business Acquisition, Pro Forma Information</t>
  </si>
  <si>
    <t>The unaudited pro forma results of operations
are not necessarily indicative of results that would have occurred had the acquisition taken place at the beginning of the earliest
period presented, or of future results.
September 30, September 30,
2017 2016
Pro forma revenue $ 31,207 $ 41,739
Pro forma gross profit $ 8,636 $ 25,484
Pro forma loss from operations $ (2,113,412 ) $ (321,165 )
Pro forma net loss $ (2,541,654 ) $ (323,048 )</t>
  </si>
  <si>
    <t>Preliminary allocation of value of common shares issued for ECSL to acquired identifiable assets</t>
  </si>
  <si>
    <t xml:space="preserve">The following table presents the preliminary
allocation of the value of the common shares issued for ECSL to the acquired identifiable assets:
Fair
Value
EHC software
and technology $ 2,500,000
FDA 510K clearance 1,396,000
Technology license 1,818,182
In process research
and development 285,818
Purchase price $ 6,000,000 </t>
  </si>
  <si>
    <t>Note 2 - Discontinued Operations (Tables)</t>
  </si>
  <si>
    <t>Assets and liabilities of the discontinued operations</t>
  </si>
  <si>
    <t xml:space="preserve">The underlying assets and liabilities of the
discontinued operations as of September 30, 2017 and December 31, 2016 are presented as follows:
2017 2016
Assets:
Cash $ — $ 17,323
Accounts receivable, net 378 321,033
Inventory — 1,160
Prepaid expenses — 15,300
Property and equipment — 18,653
Total assets $ 378 $ 373,469
Liabilities:
Accounts payable and accrued expenses $ — $ 359,996
Accrued interest on notes payable — 558,183
Amounts due to related party — 64,509
Deferred revenue — 1,092,388
Notes payable — 3,119,001
Notes payable - other — 153,404
Note payable - related party — 626,266
$ — $ 5,973,747 </t>
  </si>
  <si>
    <t>Components of loss from discontinued operations</t>
  </si>
  <si>
    <t xml:space="preserve">The components of income from discontinued
operations presented in the consolidated statements of operations for the nine months ended September 30, 2017 and 2016 are presented
as follows:
2017 2016
Sales $ 386,157 $ 1,791,518
Cost of sales (29,462 ) (36,121 )
General and administrative expenses (327,445 ) (1,273,279 )
Depreciation and amortization (4,537 ) (16,841 )
Interest expense (92,848 ) (279,504 )
Gain on disposal of Arcmail 6,657,848 —
Income (loss) from discontinued operations $ 6,589,713 $ 185,773 </t>
  </si>
  <si>
    <t>Note 3 - Summary of Significant Accounting Policies (Tables)</t>
  </si>
  <si>
    <t>Schedule of estimated lives of respective assets</t>
  </si>
  <si>
    <t>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t>
  </si>
  <si>
    <t>Schedule of estimated lives of the respective assets</t>
  </si>
  <si>
    <t>Intangible assets are amortized using
the straight line method over the estimated lives of the respective assets as follows:
Software 5 years
FDA 510K clearance 5 years
Technology license 5 years
R&amp;D - medical wearable watch 5 years
Workforce 10 years
Customer contracts 10 years</t>
  </si>
  <si>
    <t>Note 5 - Property and Equipment (Tables)</t>
  </si>
  <si>
    <t>Schedule of property, plant and equipment</t>
  </si>
  <si>
    <t xml:space="preserve">Property and equipment are carried at cost
and consist of the following at September 30, 2017 and December 31, 2016:
Continuing operations: 2017 2016
Office equipment and fixtures $ 10,964 $ 7,164
Less: Accumulated depreciation 6,811 5,981
$ 4,153 $ 1,183
Discontinued operations: 2017 2016
Office equipment and fixtures $ — $ 131,842
Computer hardware — 92,200
Computer software — 77,700
Development equipment — 35,318
— 337,060
Less: Accumulated depreciation — 318,407
$ — $ 18,653 </t>
  </si>
  <si>
    <t>Note 6 - Intangible Assets (Tables)</t>
  </si>
  <si>
    <t>Schedule of intangible assets</t>
  </si>
  <si>
    <t xml:space="preserve">Intangible assets from the acquisitions of
HealthDatix and ECSL are carried at cost and consist of the following at September 30, 2017:
Life
Workforce $ 60,919 10
years
Software 156,925 5
years
Customer contracts 644,846 10
years
EHC software and technology 2,500,000 5
years
FDA 510K clearance 1,396,000 5
years
Technology license 1,818,182 5
years
In process research
and development 285,818 5
years
6,862,690
Less: Accumulated
amortization 663,726
$ 6,198,964 </t>
  </si>
  <si>
    <t>Note 7 - Earnings Per Common Share (Tables)</t>
  </si>
  <si>
    <t>Computation of diluted net income (loss) per share</t>
  </si>
  <si>
    <t xml:space="preserve">The Company’s potentially dilutive shares,
which include outstanding common stock options and common stock warrants, have not been included in the computation of diluted
net income (loss) per share for all periods as the result would be anti-dilutive.
Three Months Ended Nine Months Ended
September 30, September 30,
2017 2016 2017 2016
Stock options 8,463,000 1,422,000 8,463,000 1,422,000
Stock warrants 400,000 275,000 400,000 275,000
Total shares excluded from calculation 8,863,000 1,697,000 8,863,000 1697,000 </t>
  </si>
  <si>
    <t>Note 8 - Stock Based Compensation (Tables)</t>
  </si>
  <si>
    <t>Schedule of stock option activities</t>
  </si>
  <si>
    <t xml:space="preserve">Stock option activity during the nine months ended September 30,
2017 and 2016 follows:
Options Outstanding Weighted Average Exercise Price Weighted Average Grant - Date Fair Value
Weighted Average Remaining Contractual Life (Years)
Options outstanding at December 31, 2015 1,718,900 $ 0 $ 0 3.82
Options expired (296,900 ) $ 0 —
Options outstanding at September 30, 2016 1,422,000 $ 0 $ 0 5.85
Options outstanding at
Options outstanding at December 31, 2016 1,422,000 $ 0 $ 0 5.6
Options granted 7,800,000 $ 0 —
Options cancelled (759,000 ) $ 0 —
Options outstanding at September 30, 2017 8,463,000 $ 0 $ 0 7.66 </t>
  </si>
  <si>
    <t>Schedule of stock options outstanding</t>
  </si>
  <si>
    <t xml:space="preserve">Options outstanding at September 30, 2017 consist
of:
Date Issued Number Outstanding Number Exercisable Exercise Price Expiration Date
June 9, 2014 213,000 213,000 $ 0.03 June 9, 2024
June 6, 2014 250,000 250,000 $ 0.05 June 6, 2019
March 24, 2015 200,000 200,000 $ 0.01 March 24, 2020
April 6, 2017 600,000 600,000 $ 0.03 April 6, 2027
June 6, 2017 700,000 700,000 $ 0.0725 June 6, 2022
June 6, 2017 6,500,000 6,500,000 $ 0.0725 June 6, 2027
Total 8,463,000 8,463,000 </t>
  </si>
  <si>
    <t>Schedule of Warrants, Activity</t>
  </si>
  <si>
    <t xml:space="preserve">Warrant activity during the nine months ended
September 30, 2017 and 2016 follows:
Warrants Outstanding Weighted Average Exercise Price Weighted Average Grant-Date Fair Value
Weighted Average Remaining Contractual Life (Years) (1)
Warrants outstanding at December 31, 2015 275,000 $ 0.94 $ 0.10 3.42
No warrant activity — — —
Warrants outstanding at September 30, 2016 275,000 $ 0.94 $ 0.10 2.67
Warrants outstanding at December 31, 2016 275,000 $ 0.94 $ 0.10 2.42
Warrant granted 125,000 $ 0.40 —
Warrants outstanding at September 30, 2017 400,000 $ 0.62 $ 0.10 3.53
(1) Exclusive of 25,000 warrants expiring 2 years after initial IPO </t>
  </si>
  <si>
    <t>Schedule of Outstanding Warrants</t>
  </si>
  <si>
    <t xml:space="preserve">Warrants outstanding at September 30, 2017
consist of:
Date Issued Number Outstanding Number Exercisable Exercise Price Expiration Date
April 1, 2000 25,000 25,000 $ 3.00 2 years after IPO
June 1, 2009 100,000 100,000 $ 0.50 June 1, 2019
June 1, 2009 50,000 50,000 $ 0.65 June 1, 2019
June 1, 2009 50,000 50,000 $ 0.85 June 1, 2019
June 1, 2009 50,000 50,000 $ 1.15 June 1, 2019
January 1, 2017 50,000 50,000 $ 0.25 October 10, 2021
January 1, 2017 50,000 50,000 $ 0.50 November 7, 2021
January 5, 2017 25,000 25,000 $ 0.50 January 5, 2022
Total 400,000 400,000 </t>
  </si>
  <si>
    <t>Note 11 - Note Payable (Tables)</t>
  </si>
  <si>
    <t>Principal amounts due on notes payable</t>
  </si>
  <si>
    <t xml:space="preserve">Principal amounts due on notes payable
for the years ended December 31, are as follows:
2017 $ 779,750
2018 779,750
2019 779,750
2020 779,751
$ 3,119,001 </t>
  </si>
  <si>
    <t>Note 16 - Related Party Transactions (Tables)</t>
  </si>
  <si>
    <t>Schedule of note Payable - Related Party</t>
  </si>
  <si>
    <t xml:space="preserve">Principal amounts due on notes payable
for the years ended December 31, are as follows:
2017 $ 155,566
2018 155,566
2019 155,567
2020 155,567
$ 626,266 </t>
  </si>
  <si>
    <t>Note 17 - Commitments and Contingencies (Tables)</t>
  </si>
  <si>
    <t>Schedule of Future Minimum Rental Payments for Operating Leases</t>
  </si>
  <si>
    <t xml:space="preserve">Total future minimum annual lease payments
under the leases for the years ending December 31 are as follows:
2017 $ 33,325
2018 56,743
2019 3,380
93,448 </t>
  </si>
  <si>
    <t>Note 1 - Organization and Basis of Presentation (Details) - USD ($)</t>
  </si>
  <si>
    <t>Feb. 14, 2017</t>
  </si>
  <si>
    <t>Business Combinations [Abstract]</t>
  </si>
  <si>
    <t>Fixed assets</t>
  </si>
  <si>
    <t>Workforce</t>
  </si>
  <si>
    <t>Software</t>
  </si>
  <si>
    <t>Customer contracts</t>
  </si>
  <si>
    <t>Loan payable</t>
  </si>
  <si>
    <t>Purchase price</t>
  </si>
  <si>
    <t>Note 1 - Organization and Basis of Presentation (Details 1) - USD ($)</t>
  </si>
  <si>
    <t>Pro forma revenue</t>
  </si>
  <si>
    <t>Pro forma gross profit</t>
  </si>
  <si>
    <t>Pro forma loss from operations</t>
  </si>
  <si>
    <t>Pro forma net loss</t>
  </si>
  <si>
    <t>Note 1 - Organization and Basis of Presentation (Details 2)</t>
  </si>
  <si>
    <t>EHC software and technology</t>
  </si>
  <si>
    <t>FDA 510K clearance</t>
  </si>
  <si>
    <t>Technology license</t>
  </si>
  <si>
    <t>R&amp;D - medical wearable watch</t>
  </si>
  <si>
    <t>Note 2 - Discontinued Operations (Details) - Discontinued Operations [Member] - USD ($)</t>
  </si>
  <si>
    <t>Assets:</t>
  </si>
  <si>
    <t>Cash (overdraft)</t>
  </si>
  <si>
    <t>Prepaid expenses</t>
  </si>
  <si>
    <t>Property and equipment</t>
  </si>
  <si>
    <t>Total assets</t>
  </si>
  <si>
    <t>Liabilities:</t>
  </si>
  <si>
    <t>Amounts due to related party</t>
  </si>
  <si>
    <t>Deferred revenues</t>
  </si>
  <si>
    <t>Notes payable - other</t>
  </si>
  <si>
    <t>Note payable - related party</t>
  </si>
  <si>
    <t>Total Liability</t>
  </si>
  <si>
    <t>Note 2 - Discontinued Operations (Details 1) - USD ($)</t>
  </si>
  <si>
    <t>Gain on disposal of Arcmail</t>
  </si>
  <si>
    <t>Income (loss) from discontinued operations</t>
  </si>
  <si>
    <t>Discontinued Operations [Member]</t>
  </si>
  <si>
    <t>General and administrative expenses</t>
  </si>
  <si>
    <t>Depreciation and amortization</t>
  </si>
  <si>
    <t>Interest expense</t>
  </si>
  <si>
    <t>Note 3 - Summary of Significant Accounting Policies (Details)</t>
  </si>
  <si>
    <t>Office equipment and fixtures | Minimum</t>
  </si>
  <si>
    <t>Office equipment useful life</t>
  </si>
  <si>
    <t>5 years</t>
  </si>
  <si>
    <t>Office equipment and fixtures | Maximum</t>
  </si>
  <si>
    <t>7 years</t>
  </si>
  <si>
    <t>Computer hardware</t>
  </si>
  <si>
    <t>Computer software</t>
  </si>
  <si>
    <t>3 years</t>
  </si>
  <si>
    <t>Development equipment</t>
  </si>
  <si>
    <t>Note 3 - Summary of Significant Accounting Policies (Details 1)</t>
  </si>
  <si>
    <t>Intangible assets useful life</t>
  </si>
  <si>
    <t>10 years</t>
  </si>
  <si>
    <t>Note 3 - Summary of Significant Accounting Policies (Details Narratives) - USD ($)</t>
  </si>
  <si>
    <t>Advertising costs</t>
  </si>
  <si>
    <t>Deferred revenue</t>
  </si>
  <si>
    <t>Allowance for doubtful accounts from discontinued operation</t>
  </si>
  <si>
    <t>Continuing Operations [Member]</t>
  </si>
  <si>
    <t>Bad debt expense</t>
  </si>
  <si>
    <t>Note 4 - Going Concern (Details Narrative) - USD ($)</t>
  </si>
  <si>
    <t>Note 5 - Property and Equipment (Details) - USD ($)</t>
  </si>
  <si>
    <t>Property, Plant and Equipment, Net</t>
  </si>
  <si>
    <t>Office equipment and fixtures</t>
  </si>
  <si>
    <t>Less: accumulated depreciation</t>
  </si>
  <si>
    <t>Property, Plant and Equipment, Gross</t>
  </si>
  <si>
    <t>Note 5 - Property and Equipment (Details Narrative) - USD ($)</t>
  </si>
  <si>
    <t>Depreciation expense</t>
  </si>
  <si>
    <t>Note 6 - Intangible Assets (Details)</t>
  </si>
  <si>
    <t>Intangible Assets, Gross</t>
  </si>
  <si>
    <t>Less: Accumulated amortization</t>
  </si>
  <si>
    <t>Intangible Assets, Net</t>
  </si>
  <si>
    <t>Note 6 - Intangible Assets (Details Narrative)</t>
  </si>
  <si>
    <t>Amortization expense</t>
  </si>
  <si>
    <t>Note 7 - Earnings (Loss) Per Common Share (Details) - shares</t>
  </si>
  <si>
    <t>Total shares excluded from calculation</t>
  </si>
  <si>
    <t>Options</t>
  </si>
  <si>
    <t>Warrant</t>
  </si>
  <si>
    <t>Note 8 - Stock Based Compensation (Details) - $ / shares</t>
  </si>
  <si>
    <t>Options, Outstanding, Beginning Balance</t>
  </si>
  <si>
    <t>Options, Outstanding, Beginning Balance, Weighted Average Exercise Price</t>
  </si>
  <si>
    <t>Options, Outstanding, Beginning Balance, Weighted Average Grant-Date Fair Value</t>
  </si>
  <si>
    <t>Options, Outstanding, Beginning Weighted Average Remaining Contractual Term</t>
  </si>
  <si>
    <t>5 years 7 months 6 days</t>
  </si>
  <si>
    <t>3 years 9 months 25 days</t>
  </si>
  <si>
    <t>Options, Expired</t>
  </si>
  <si>
    <t>Options, Expired , Weighted Average Exercise Price</t>
  </si>
  <si>
    <t>Options, Granted</t>
  </si>
  <si>
    <t>Options, Granted, Weighted Average Exercise Price</t>
  </si>
  <si>
    <t>Options, Canceled</t>
  </si>
  <si>
    <t>Options, Canceled, Weighted Average Exercise Price</t>
  </si>
  <si>
    <t>Options, Outstanding, Ending Balance</t>
  </si>
  <si>
    <t>Options, Outstanding, Ending Balance, Weighted Average Exercise Price</t>
  </si>
  <si>
    <t>Options, Outstanding, Ending Balance, Weighted Average Grant-Date Fair Value</t>
  </si>
  <si>
    <t>Options, Outstanding, Ending Weighted Average Remaining Contractual Term</t>
  </si>
  <si>
    <t>7 years 7 months 28 days</t>
  </si>
  <si>
    <t>5 years 10 months 6 days</t>
  </si>
  <si>
    <t>Note 8 - Stock Based Compensation (Details 1) - $ / shares</t>
  </si>
  <si>
    <t>Dec. 31, 2015</t>
  </si>
  <si>
    <t>Number of Outstanding</t>
  </si>
  <si>
    <t>Number Exercisable</t>
  </si>
  <si>
    <t>Exercise price</t>
  </si>
  <si>
    <t>Options One</t>
  </si>
  <si>
    <t>Issued Date</t>
  </si>
  <si>
    <t>Jun. 9,
		2014</t>
  </si>
  <si>
    <t>Options outstanding Expiration Date</t>
  </si>
  <si>
    <t>Jun. 9,
		2024</t>
  </si>
  <si>
    <t>Options Two</t>
  </si>
  <si>
    <t>Jun. 6,
		2014</t>
  </si>
  <si>
    <t>Jun. 6,
		2019</t>
  </si>
  <si>
    <t>Options Three</t>
  </si>
  <si>
    <t>Mar. 24,
		2015</t>
  </si>
  <si>
    <t>Mar. 24,
		2020</t>
  </si>
  <si>
    <t>Options Four</t>
  </si>
  <si>
    <t>Apr. 6,
		2017</t>
  </si>
  <si>
    <t>Apr. 6,
		2027</t>
  </si>
  <si>
    <t>Options Five</t>
  </si>
  <si>
    <t>Jun. 6,
		2017</t>
  </si>
  <si>
    <t>Jun. 6,
		2022</t>
  </si>
  <si>
    <t>Options Six</t>
  </si>
  <si>
    <t>Jun. 6,
		2027</t>
  </si>
  <si>
    <t>Note 8 - Stock Based Compensation (Details 2) - $ / shares</t>
  </si>
  <si>
    <t>Text Block [Abstract]</t>
  </si>
  <si>
    <t>Warrants, Outstanding, Beginning Balance</t>
  </si>
  <si>
    <t>Warrants, Outstanding, Beginning Balance, Weighted Average Exercise Price</t>
  </si>
  <si>
    <t>Warrants, Outstanding, Beginning Balance, Weighted Average Grant-Date Fair Value</t>
  </si>
  <si>
    <t>Warrants, Outstanding, Beginning Balance, Weighted Average Remaining Contractual Life</t>
  </si>
  <si>
    <t>2 years 5 months 1 day</t>
  </si>
  <si>
    <t>3 years 5 months 1 day</t>
  </si>
  <si>
    <t>Warrants, Granted</t>
  </si>
  <si>
    <t>Warrants, Granted, Weighted Average Exercise Price</t>
  </si>
  <si>
    <t>Warrants, Outstanding, Ending Balance</t>
  </si>
  <si>
    <t>Warrants, Outstanding, Ending Balance, Weighted Average Exercise Price</t>
  </si>
  <si>
    <t>Warrants, Outstanding, Ending Balance, Weighted Average Grant-Date Fair Value</t>
  </si>
  <si>
    <t>3 years 6 months 10 days</t>
  </si>
  <si>
    <t>2 years 8 months 2 days</t>
  </si>
  <si>
    <t>Note 8 - Stock Based Compensation (Details 3)</t>
  </si>
  <si>
    <t>Sep. 30, 2017$ / sharesshares</t>
  </si>
  <si>
    <t>Warrants One</t>
  </si>
  <si>
    <t>Apr. 1,
		2000</t>
  </si>
  <si>
    <t>Exercise price | $ / shares</t>
  </si>
  <si>
    <t>Expiration Date</t>
  </si>
  <si>
    <t>2 years after IPO</t>
  </si>
  <si>
    <t>Warrants Two</t>
  </si>
  <si>
    <t>Jun. 1,
		2009</t>
  </si>
  <si>
    <t>June 1, 2019</t>
  </si>
  <si>
    <t>Warrants Three</t>
  </si>
  <si>
    <t>Warrants Four</t>
  </si>
  <si>
    <t>Warrants Five</t>
  </si>
  <si>
    <t>Warrants Six</t>
  </si>
  <si>
    <t>Jan. 1,
		2017</t>
  </si>
  <si>
    <t>October 10, 2021</t>
  </si>
  <si>
    <t>Warrants Seven</t>
  </si>
  <si>
    <t>November 7, 2021</t>
  </si>
  <si>
    <t>Warrants Eight</t>
  </si>
  <si>
    <t>Jan. 5,
		2017</t>
  </si>
  <si>
    <t>January 5, 2022</t>
  </si>
  <si>
    <t>Note 9 - Convertible Debt (Details Narrative)</t>
  </si>
  <si>
    <t>Interest expense on the convertible notes</t>
  </si>
  <si>
    <t>Interest expense on the convertible debentures</t>
  </si>
  <si>
    <t>Note 10 - Derivative Liability (Details Narrative) - USD ($)</t>
  </si>
  <si>
    <t>Fair value of derivative liability</t>
  </si>
  <si>
    <t>8% Convertible Note</t>
  </si>
  <si>
    <t>Fair value of embedded derivatives</t>
  </si>
  <si>
    <t>Valuation Method</t>
  </si>
  <si>
    <t>Binomial Option Pricing Model</t>
  </si>
  <si>
    <t>Dividend yield</t>
  </si>
  <si>
    <t>0.00%</t>
  </si>
  <si>
    <t>Expected volatility</t>
  </si>
  <si>
    <t>211.00%</t>
  </si>
  <si>
    <t>Weighted average risk-free interest rate</t>
  </si>
  <si>
    <t>0.12%</t>
  </si>
  <si>
    <t>Expected life</t>
  </si>
  <si>
    <t>9 months 18 days</t>
  </si>
  <si>
    <t>Estimated fair value of the Company's common stock</t>
  </si>
  <si>
    <t>12% Convertible Note</t>
  </si>
  <si>
    <t xml:space="preserve">Binomial Option Pricing Model </t>
  </si>
  <si>
    <t>212.00%</t>
  </si>
  <si>
    <t>1 year</t>
  </si>
  <si>
    <t>Note 11 - Notes Payable (Details)</t>
  </si>
  <si>
    <t>Total</t>
  </si>
  <si>
    <t>Note 11 - Note Payable (Details Narratives) - USD ($)</t>
  </si>
  <si>
    <t>12 Months Ended</t>
  </si>
  <si>
    <t>Notes payable from discontinued operations</t>
  </si>
  <si>
    <t>Proceeds from financing agreements</t>
  </si>
  <si>
    <t>Outstanding balance of notes payable - other</t>
  </si>
  <si>
    <t>Note 12 - Stock Transactions (Details Narrative) - USD ($)</t>
  </si>
  <si>
    <t>Sep. 14, 2017</t>
  </si>
  <si>
    <t>Aug. 10, 2017</t>
  </si>
  <si>
    <t>Jul. 13, 2017</t>
  </si>
  <si>
    <t>Jul. 05, 2017</t>
  </si>
  <si>
    <t>Jun. 06, 2017</t>
  </si>
  <si>
    <t>May 07, 2017</t>
  </si>
  <si>
    <t>Apr. 03, 2017</t>
  </si>
  <si>
    <t>Jan. 05, 2017</t>
  </si>
  <si>
    <t>Sep. 29, 2017</t>
  </si>
  <si>
    <t>Jun. 30, 2017</t>
  </si>
  <si>
    <t>May 30, 2017</t>
  </si>
  <si>
    <t>Apr. 20, 2017</t>
  </si>
  <si>
    <t>Jan. 27, 2017</t>
  </si>
  <si>
    <t>Common stock issued to vedor for settlement</t>
  </si>
  <si>
    <t>Common Stock Issued for services</t>
  </si>
  <si>
    <t>Share price per share</t>
  </si>
  <si>
    <t>$ .12</t>
  </si>
  <si>
    <t>$ .0725</t>
  </si>
  <si>
    <t>$ .10</t>
  </si>
  <si>
    <t>$ .08</t>
  </si>
  <si>
    <t>$ .09</t>
  </si>
  <si>
    <t>$ .07</t>
  </si>
  <si>
    <t>Common Stock Issued for acquisition</t>
  </si>
  <si>
    <t>Treasury Stock ,Issued</t>
  </si>
  <si>
    <t>Investor</t>
  </si>
  <si>
    <t>Sale of common stock, Shares</t>
  </si>
  <si>
    <t>Proceeds from common stock sold</t>
  </si>
  <si>
    <t>Sale of Stock price per share</t>
  </si>
  <si>
    <t>$ .05</t>
  </si>
  <si>
    <t>Noteholder</t>
  </si>
  <si>
    <t>Note 15 - Concentrations and Credit Risk (Details Narrative)</t>
  </si>
  <si>
    <t>FDIC</t>
  </si>
  <si>
    <t>Sales [Member] | First Customers [Member]</t>
  </si>
  <si>
    <t>Concentration percentage</t>
  </si>
  <si>
    <t>29.00%</t>
  </si>
  <si>
    <t>Sales [Member] | Customers two [Member]</t>
  </si>
  <si>
    <t>18.00%</t>
  </si>
  <si>
    <t>Sales [Member] | Customers Three[Member]</t>
  </si>
  <si>
    <t>16.00%</t>
  </si>
  <si>
    <t>Sales [Member] | Customers Four[Member]</t>
  </si>
  <si>
    <t>13.00%</t>
  </si>
  <si>
    <t>Sales [Member] | Customers Five[Member]</t>
  </si>
  <si>
    <t>12.00%</t>
  </si>
  <si>
    <t>Sales [Member] | No Single Customer [Member] | Discontinued Operations [Member]</t>
  </si>
  <si>
    <t>10.00%</t>
  </si>
  <si>
    <t>Accounts Receivable [Member] | Customers two [Member]</t>
  </si>
  <si>
    <t>32.00%</t>
  </si>
  <si>
    <t>Accounts Receivable [Member] | Customers Three[Member]</t>
  </si>
  <si>
    <t>15.00%</t>
  </si>
  <si>
    <t>Accounts Receivable [Member] | Customers Four[Member]</t>
  </si>
  <si>
    <t>11.00%</t>
  </si>
  <si>
    <t>Accounts Receivable [Member] | One Customer [Member]</t>
  </si>
  <si>
    <t>33.00%</t>
  </si>
  <si>
    <t>Note 16 - Related Party Transactions (Details)</t>
  </si>
  <si>
    <t>Note 16 - Related Party Transactions (Details Narratives) - USD ($)</t>
  </si>
  <si>
    <t>Amounts due to related parties others</t>
  </si>
  <si>
    <t>Note 17 - Commitments And Contingencies (Details)</t>
  </si>
  <si>
    <t>Commitments and Contingencies Disclosure [Abstract]</t>
  </si>
  <si>
    <t>Note 17 - Commitments and Contingencies (Details Narratives) - USD ($)</t>
  </si>
  <si>
    <t>Rent expense</t>
  </si>
  <si>
    <t>Note 18 - Subsequent Events (Details Narrative) - USD ($)</t>
  </si>
  <si>
    <t>Oct. 10, 2017</t>
  </si>
  <si>
    <t>Notes converted</t>
  </si>
  <si>
    <t>Common shares issued upon conversion</t>
  </si>
  <si>
    <t>Subsequent Event [Member]</t>
  </si>
  <si>
    <t>Convertible note ,Principal amount</t>
  </si>
  <si>
    <t>Subsequent event description</t>
  </si>
  <si>
    <t>The Note, including accrued interest is due July 15, 2018 and is convertible any time after 180 days at the option of the holder into shares of the Companys common stock at 65% of the average stock price of the lowest 3 closing bid prices during the 10 trading day period ending on the latest complete trading day prior to the conversion da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79681</v>
      </c>
    </row>
    <row r="10" spans="1:3">
      <c r="A10" s="4" t="s">
        <v>16</v>
      </c>
      <c r="B10" s="4" t="s">
        <v>17</v>
      </c>
    </row>
    <row r="11" spans="1:3">
      <c r="A11" s="4" t="s">
        <v>18</v>
      </c>
      <c r="C11" s="5" t="n">
        <v>124393746</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38</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3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38</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38</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38</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38</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489</v>
      </c>
      <c r="C3" s="7" t="n">
        <v>10522</v>
      </c>
    </row>
    <row r="4" spans="1:3">
      <c r="A4" s="4" t="s">
        <v>33</v>
      </c>
      <c r="B4" s="5" t="n">
        <v>10976</v>
      </c>
      <c r="C4" s="5" t="n">
        <v>0</v>
      </c>
    </row>
    <row r="5" spans="1:3">
      <c r="A5" s="4" t="s">
        <v>34</v>
      </c>
      <c r="B5" s="5" t="n">
        <v>60870</v>
      </c>
      <c r="C5" s="5" t="n">
        <v>108941</v>
      </c>
    </row>
    <row r="6" spans="1:3">
      <c r="A6" s="4" t="s">
        <v>35</v>
      </c>
      <c r="B6" s="5" t="n">
        <v>0</v>
      </c>
      <c r="C6" s="5" t="n">
        <v>15000</v>
      </c>
    </row>
    <row r="7" spans="1:3">
      <c r="A7" s="4" t="s">
        <v>36</v>
      </c>
      <c r="B7" s="5" t="n">
        <v>378</v>
      </c>
      <c r="C7" s="5" t="n">
        <v>373469</v>
      </c>
    </row>
    <row r="8" spans="1:3">
      <c r="A8" s="4" t="s">
        <v>37</v>
      </c>
      <c r="B8" s="5" t="n">
        <v>87713</v>
      </c>
      <c r="C8" s="5" t="n">
        <v>507932</v>
      </c>
    </row>
    <row r="9" spans="1:3">
      <c r="A9" s="3" t="s">
        <v>38</v>
      </c>
    </row>
    <row r="10" spans="1:3">
      <c r="A10" s="4" t="s">
        <v>39</v>
      </c>
      <c r="B10" s="5" t="n">
        <v>4153</v>
      </c>
      <c r="C10" s="5" t="n">
        <v>1183</v>
      </c>
    </row>
    <row r="11" spans="1:3">
      <c r="A11" s="4" t="s">
        <v>40</v>
      </c>
      <c r="B11" s="5" t="n">
        <v>6198964</v>
      </c>
      <c r="C11" s="5" t="n">
        <v>0</v>
      </c>
    </row>
    <row r="12" spans="1:3">
      <c r="A12" s="4" t="s">
        <v>41</v>
      </c>
      <c r="B12" s="5" t="n">
        <v>277176</v>
      </c>
      <c r="C12" s="5" t="n">
        <v>0</v>
      </c>
    </row>
    <row r="13" spans="1:3">
      <c r="A13" s="4" t="s">
        <v>42</v>
      </c>
      <c r="B13" s="5" t="n">
        <v>1945</v>
      </c>
      <c r="C13" s="5" t="n">
        <v>1720</v>
      </c>
    </row>
    <row r="14" spans="1:3">
      <c r="A14" s="4" t="s">
        <v>43</v>
      </c>
      <c r="B14" s="5" t="n">
        <v>6482238</v>
      </c>
      <c r="C14" s="5" t="n">
        <v>2903</v>
      </c>
    </row>
    <row r="15" spans="1:3">
      <c r="A15" s="4" t="s">
        <v>44</v>
      </c>
      <c r="B15" s="5" t="n">
        <v>6569951</v>
      </c>
      <c r="C15" s="5" t="n">
        <v>510835</v>
      </c>
    </row>
    <row r="16" spans="1:3">
      <c r="A16" s="3" t="s">
        <v>45</v>
      </c>
    </row>
    <row r="17" spans="1:3">
      <c r="A17" s="4" t="s">
        <v>46</v>
      </c>
      <c r="B17" s="5" t="n">
        <v>318521</v>
      </c>
      <c r="C17" s="5" t="n">
        <v>356005</v>
      </c>
    </row>
    <row r="18" spans="1:3">
      <c r="A18" s="4" t="s">
        <v>47</v>
      </c>
      <c r="B18" s="5" t="n">
        <v>15984</v>
      </c>
      <c r="C18" s="5" t="n">
        <v>0</v>
      </c>
    </row>
    <row r="19" spans="1:3">
      <c r="A19" s="4" t="s">
        <v>48</v>
      </c>
      <c r="B19" s="5" t="n">
        <v>5043</v>
      </c>
      <c r="C19" s="5" t="n">
        <v>508</v>
      </c>
    </row>
    <row r="20" spans="1:3">
      <c r="A20" s="4" t="s">
        <v>49</v>
      </c>
      <c r="B20" s="5" t="n">
        <v>52500</v>
      </c>
      <c r="C20" s="5" t="n">
        <v>0</v>
      </c>
    </row>
    <row r="21" spans="1:3">
      <c r="A21" s="4" t="s">
        <v>50</v>
      </c>
      <c r="B21" s="5" t="n">
        <v>146620</v>
      </c>
      <c r="C21" s="5" t="n">
        <v>50000</v>
      </c>
    </row>
    <row r="22" spans="1:3">
      <c r="A22" s="4" t="s">
        <v>51</v>
      </c>
      <c r="B22" s="5" t="n">
        <v>195370</v>
      </c>
      <c r="C22" s="5" t="n">
        <v>0</v>
      </c>
    </row>
    <row r="23" spans="1:3">
      <c r="A23" s="4" t="s">
        <v>52</v>
      </c>
      <c r="B23" s="5" t="n">
        <v>0</v>
      </c>
      <c r="C23" s="5" t="n">
        <v>5973747</v>
      </c>
    </row>
    <row r="24" spans="1:3">
      <c r="A24" s="4" t="s">
        <v>53</v>
      </c>
      <c r="B24" s="5" t="n">
        <v>734038</v>
      </c>
      <c r="C24" s="5" t="n">
        <v>6380260</v>
      </c>
    </row>
    <row r="25" spans="1:3">
      <c r="A25" s="3" t="s">
        <v>54</v>
      </c>
    </row>
    <row r="26" spans="1:3">
      <c r="A26" s="4" t="s">
        <v>55</v>
      </c>
      <c r="B26" s="5" t="n">
        <v>0</v>
      </c>
      <c r="C26" s="5" t="n">
        <v>0</v>
      </c>
    </row>
    <row r="27" spans="1:3">
      <c r="A27" s="4" t="s">
        <v>56</v>
      </c>
      <c r="B27" s="5" t="n">
        <v>122869</v>
      </c>
      <c r="C27" s="5" t="n">
        <v>39709</v>
      </c>
    </row>
    <row r="28" spans="1:3">
      <c r="A28" s="4" t="s">
        <v>57</v>
      </c>
      <c r="B28" s="5" t="n">
        <v>12507985</v>
      </c>
      <c r="C28" s="5" t="n">
        <v>4321497</v>
      </c>
    </row>
    <row r="29" spans="1:3">
      <c r="A29" s="4" t="s">
        <v>58</v>
      </c>
      <c r="B29" s="5" t="n">
        <v>-5794941</v>
      </c>
      <c r="C29" s="5" t="n">
        <v>-10230631</v>
      </c>
    </row>
    <row r="30" spans="1:3">
      <c r="A30" s="4" t="s">
        <v>59</v>
      </c>
      <c r="B30" s="5" t="n">
        <v>6835913</v>
      </c>
      <c r="C30" s="5" t="n">
        <v>-5869425</v>
      </c>
    </row>
    <row r="31" spans="1:3">
      <c r="A31" s="4" t="s">
        <v>60</v>
      </c>
      <c r="B31" s="5" t="n">
        <v>-1000000</v>
      </c>
      <c r="C31" s="5" t="n">
        <v>0</v>
      </c>
    </row>
    <row r="32" spans="1:3">
      <c r="A32" s="4" t="s">
        <v>61</v>
      </c>
      <c r="B32" s="5" t="n">
        <v>5835913</v>
      </c>
      <c r="C32" s="5" t="n">
        <v>-5869425</v>
      </c>
    </row>
    <row r="33" spans="1:3">
      <c r="A33" s="4" t="s">
        <v>62</v>
      </c>
      <c r="B33" s="7" t="n">
        <v>6569951</v>
      </c>
      <c r="C33" s="7" t="n">
        <v>5108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38</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38</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38</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04</v>
      </c>
      <c r="B14" s="4" t="s">
        <v>199</v>
      </c>
    </row>
    <row r="15" spans="1:2">
      <c r="A15" s="4" t="s">
        <v>41</v>
      </c>
      <c r="B15" s="4" t="s">
        <v>200</v>
      </c>
    </row>
    <row r="16" spans="1:2">
      <c r="A16" s="4" t="s">
        <v>201</v>
      </c>
      <c r="B16" s="4" t="s">
        <v>202</v>
      </c>
    </row>
    <row r="17" spans="1:2">
      <c r="A17" s="4" t="s">
        <v>203</v>
      </c>
      <c r="B17" s="4" t="s">
        <v>204</v>
      </c>
    </row>
    <row r="18" spans="1:2">
      <c r="A18" s="4" t="s">
        <v>205</v>
      </c>
      <c r="B18" s="4" t="s">
        <v>206</v>
      </c>
    </row>
    <row r="19" spans="1:2">
      <c r="A19" s="4" t="s">
        <v>207</v>
      </c>
      <c r="B19"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38</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3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13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38</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0</v>
      </c>
    </row>
    <row r="2" spans="1:3">
      <c r="A2" s="3" t="s">
        <v>64</v>
      </c>
    </row>
    <row r="3" spans="1:3">
      <c r="A3" s="4" t="s">
        <v>65</v>
      </c>
      <c r="B3" s="5" t="n">
        <v>100000000</v>
      </c>
      <c r="C3" s="5" t="n">
        <v>100000000</v>
      </c>
    </row>
    <row r="4" spans="1:3">
      <c r="A4" s="4" t="s">
        <v>66</v>
      </c>
      <c r="B4" s="4" t="s">
        <v>67</v>
      </c>
      <c r="C4" s="4" t="s">
        <v>67</v>
      </c>
    </row>
    <row r="5" spans="1:3">
      <c r="A5" s="4" t="s">
        <v>68</v>
      </c>
      <c r="B5" s="5" t="n">
        <v>0</v>
      </c>
      <c r="C5" s="5" t="n">
        <v>0</v>
      </c>
    </row>
    <row r="6" spans="1:3">
      <c r="A6" s="4" t="s">
        <v>69</v>
      </c>
      <c r="B6" s="5" t="n">
        <v>0</v>
      </c>
      <c r="C6" s="5" t="n">
        <v>0</v>
      </c>
    </row>
    <row r="7" spans="1:3">
      <c r="A7" s="4" t="s">
        <v>70</v>
      </c>
      <c r="B7" s="4" t="s">
        <v>67</v>
      </c>
      <c r="C7" s="4" t="s">
        <v>67</v>
      </c>
    </row>
    <row r="8" spans="1:3">
      <c r="A8" s="4" t="s">
        <v>71</v>
      </c>
      <c r="B8" s="5" t="n">
        <v>200000000</v>
      </c>
      <c r="C8" s="5" t="n">
        <v>200000000</v>
      </c>
    </row>
    <row r="9" spans="1:3">
      <c r="A9" s="4" t="s">
        <v>72</v>
      </c>
      <c r="B9" s="5" t="n">
        <v>122868990</v>
      </c>
      <c r="C9" s="5" t="n">
        <v>39708990</v>
      </c>
    </row>
    <row r="10" spans="1:3">
      <c r="A10" s="4" t="s">
        <v>73</v>
      </c>
      <c r="B10" s="5" t="n">
        <v>122868990</v>
      </c>
      <c r="C10" s="5" t="n">
        <v>39708990</v>
      </c>
    </row>
    <row r="11" spans="1:3">
      <c r="A11" s="4" t="s">
        <v>74</v>
      </c>
      <c r="B11" s="5" t="n">
        <v>10000000</v>
      </c>
      <c r="C11"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138</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138</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138</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138</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138</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138</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53</v>
      </c>
      <c r="B1" s="2" t="s">
        <v>2</v>
      </c>
      <c r="C1" s="2" t="s">
        <v>254</v>
      </c>
      <c r="D1" s="2" t="s">
        <v>30</v>
      </c>
    </row>
    <row r="2" spans="1:4">
      <c r="A2" s="3" t="s">
        <v>255</v>
      </c>
    </row>
    <row r="3" spans="1:4">
      <c r="A3" s="4" t="s">
        <v>32</v>
      </c>
      <c r="C3" s="7" t="n">
        <v>29584</v>
      </c>
    </row>
    <row r="4" spans="1:4">
      <c r="A4" s="4" t="s">
        <v>109</v>
      </c>
      <c r="C4" s="5" t="n">
        <v>2250</v>
      </c>
    </row>
    <row r="5" spans="1:4">
      <c r="A5" s="4" t="s">
        <v>256</v>
      </c>
      <c r="C5" s="5" t="n">
        <v>3800</v>
      </c>
    </row>
    <row r="6" spans="1:4">
      <c r="A6" s="4" t="s">
        <v>257</v>
      </c>
      <c r="C6" s="5" t="n">
        <v>60919</v>
      </c>
    </row>
    <row r="7" spans="1:4">
      <c r="A7" s="4" t="s">
        <v>258</v>
      </c>
      <c r="C7" s="5" t="n">
        <v>156925</v>
      </c>
    </row>
    <row r="8" spans="1:4">
      <c r="A8" s="4" t="s">
        <v>259</v>
      </c>
      <c r="C8" s="5" t="n">
        <v>644846</v>
      </c>
    </row>
    <row r="9" spans="1:4">
      <c r="A9" s="4" t="s">
        <v>49</v>
      </c>
      <c r="C9" s="5" t="n">
        <v>-60500</v>
      </c>
    </row>
    <row r="10" spans="1:4">
      <c r="A10" s="4" t="s">
        <v>260</v>
      </c>
      <c r="C10" s="5" t="n">
        <v>-65000</v>
      </c>
    </row>
    <row r="11" spans="1:4">
      <c r="A11" s="4" t="s">
        <v>41</v>
      </c>
      <c r="B11" s="7" t="n">
        <v>277176</v>
      </c>
      <c r="C11" s="5" t="n">
        <v>277176</v>
      </c>
      <c r="D11" s="7" t="n">
        <v>0</v>
      </c>
    </row>
    <row r="12" spans="1:4">
      <c r="A12" s="4" t="s">
        <v>261</v>
      </c>
      <c r="C12" s="7" t="n">
        <v>10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62</v>
      </c>
      <c r="B1" s="2" t="s">
        <v>1</v>
      </c>
    </row>
    <row r="2" spans="1:3">
      <c r="B2" s="2" t="s">
        <v>2</v>
      </c>
      <c r="C2" s="2" t="s">
        <v>77</v>
      </c>
    </row>
    <row r="3" spans="1:3">
      <c r="A3" s="3" t="s">
        <v>138</v>
      </c>
    </row>
    <row r="4" spans="1:3">
      <c r="A4" s="4" t="s">
        <v>263</v>
      </c>
      <c r="B4" s="7" t="n">
        <v>31207</v>
      </c>
      <c r="C4" s="7" t="n">
        <v>41739</v>
      </c>
    </row>
    <row r="5" spans="1:3">
      <c r="A5" s="4" t="s">
        <v>264</v>
      </c>
      <c r="B5" s="5" t="n">
        <v>8636</v>
      </c>
      <c r="C5" s="5" t="n">
        <v>25484</v>
      </c>
    </row>
    <row r="6" spans="1:3">
      <c r="A6" s="4" t="s">
        <v>265</v>
      </c>
      <c r="B6" s="5" t="n">
        <v>-2113412</v>
      </c>
      <c r="C6" s="5" t="n">
        <v>-321165</v>
      </c>
    </row>
    <row r="7" spans="1:3">
      <c r="A7" s="4" t="s">
        <v>266</v>
      </c>
      <c r="B7" s="7" t="n">
        <v>-2541654</v>
      </c>
      <c r="C7" s="7" t="n">
        <v>-3230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267</v>
      </c>
      <c r="B1" s="2" t="s">
        <v>1</v>
      </c>
    </row>
    <row r="2" spans="1:2">
      <c r="B2" s="2" t="s">
        <v>96</v>
      </c>
    </row>
    <row r="3" spans="1:2">
      <c r="A3" s="4" t="s">
        <v>261</v>
      </c>
      <c r="B3" s="7" t="n">
        <v>6000000</v>
      </c>
    </row>
    <row r="4" spans="1:2">
      <c r="A4" s="4" t="s">
        <v>268</v>
      </c>
    </row>
    <row r="5" spans="1:2">
      <c r="A5" s="4" t="s">
        <v>261</v>
      </c>
      <c r="B5" s="5" t="n">
        <v>2500000</v>
      </c>
    </row>
    <row r="6" spans="1:2">
      <c r="A6" s="4" t="s">
        <v>269</v>
      </c>
    </row>
    <row r="7" spans="1:2">
      <c r="A7" s="4" t="s">
        <v>261</v>
      </c>
      <c r="B7" s="5" t="n">
        <v>1396000</v>
      </c>
    </row>
    <row r="8" spans="1:2">
      <c r="A8" s="4" t="s">
        <v>270</v>
      </c>
    </row>
    <row r="9" spans="1:2">
      <c r="A9" s="4" t="s">
        <v>261</v>
      </c>
      <c r="B9" s="5" t="n">
        <v>1818182</v>
      </c>
    </row>
    <row r="10" spans="1:2">
      <c r="A10" s="4" t="s">
        <v>271</v>
      </c>
    </row>
    <row r="11" spans="1:2">
      <c r="A11" s="4" t="s">
        <v>261</v>
      </c>
      <c r="B11" s="7" t="n">
        <v>2858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0</v>
      </c>
    </row>
    <row r="2" spans="1:3">
      <c r="A2" s="3" t="s">
        <v>273</v>
      </c>
    </row>
    <row r="3" spans="1:3">
      <c r="A3" s="4" t="s">
        <v>274</v>
      </c>
      <c r="B3" s="7" t="n">
        <v>0</v>
      </c>
      <c r="C3" s="7" t="n">
        <v>17323</v>
      </c>
    </row>
    <row r="4" spans="1:3">
      <c r="A4" s="4" t="s">
        <v>33</v>
      </c>
      <c r="B4" s="5" t="n">
        <v>378</v>
      </c>
      <c r="C4" s="5" t="n">
        <v>321033</v>
      </c>
    </row>
    <row r="5" spans="1:3">
      <c r="A5" s="4" t="s">
        <v>195</v>
      </c>
      <c r="B5" s="5" t="n">
        <v>0</v>
      </c>
      <c r="C5" s="5" t="n">
        <v>1160</v>
      </c>
    </row>
    <row r="6" spans="1:3">
      <c r="A6" s="4" t="s">
        <v>275</v>
      </c>
      <c r="B6" s="5" t="n">
        <v>0</v>
      </c>
      <c r="C6" s="5" t="n">
        <v>15300</v>
      </c>
    </row>
    <row r="7" spans="1:3">
      <c r="A7" s="4" t="s">
        <v>276</v>
      </c>
      <c r="B7" s="5" t="n">
        <v>0</v>
      </c>
      <c r="C7" s="5" t="n">
        <v>18653</v>
      </c>
    </row>
    <row r="8" spans="1:3">
      <c r="A8" s="4" t="s">
        <v>277</v>
      </c>
      <c r="B8" s="5" t="n">
        <v>378</v>
      </c>
      <c r="C8" s="5" t="n">
        <v>373469</v>
      </c>
    </row>
    <row r="9" spans="1:3">
      <c r="A9" s="3" t="s">
        <v>278</v>
      </c>
    </row>
    <row r="10" spans="1:3">
      <c r="A10" s="4" t="s">
        <v>46</v>
      </c>
      <c r="B10" s="5" t="n">
        <v>0</v>
      </c>
      <c r="C10" s="5" t="n">
        <v>359996</v>
      </c>
    </row>
    <row r="11" spans="1:3">
      <c r="A11" s="4" t="s">
        <v>47</v>
      </c>
      <c r="B11" s="5" t="n">
        <v>0</v>
      </c>
      <c r="C11" s="5" t="n">
        <v>558183</v>
      </c>
    </row>
    <row r="12" spans="1:3">
      <c r="A12" s="4" t="s">
        <v>279</v>
      </c>
      <c r="B12" s="5" t="n">
        <v>0</v>
      </c>
      <c r="C12" s="5" t="n">
        <v>64509</v>
      </c>
    </row>
    <row r="13" spans="1:3">
      <c r="A13" s="4" t="s">
        <v>280</v>
      </c>
      <c r="B13" s="5" t="n">
        <v>0</v>
      </c>
      <c r="C13" s="5" t="n">
        <v>1092388</v>
      </c>
    </row>
    <row r="14" spans="1:3">
      <c r="A14" s="4" t="s">
        <v>49</v>
      </c>
      <c r="B14" s="5" t="n">
        <v>0</v>
      </c>
      <c r="C14" s="5" t="n">
        <v>3119001</v>
      </c>
    </row>
    <row r="15" spans="1:3">
      <c r="A15" s="4" t="s">
        <v>281</v>
      </c>
      <c r="B15" s="5" t="n">
        <v>0</v>
      </c>
      <c r="C15" s="5" t="n">
        <v>153404</v>
      </c>
    </row>
    <row r="16" spans="1:3">
      <c r="A16" s="4" t="s">
        <v>282</v>
      </c>
      <c r="B16" s="5" t="n">
        <v>0</v>
      </c>
      <c r="C16" s="5" t="n">
        <v>626266</v>
      </c>
    </row>
    <row r="17" spans="1:3">
      <c r="A17" s="4" t="s">
        <v>283</v>
      </c>
      <c r="B17" s="7" t="n">
        <v>0</v>
      </c>
      <c r="C17" s="7" t="n">
        <v>59737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9012</v>
      </c>
      <c r="C4" s="7" t="n">
        <v>0</v>
      </c>
      <c r="D4" s="7" t="n">
        <v>27957</v>
      </c>
      <c r="E4" s="7" t="n">
        <v>0</v>
      </c>
    </row>
    <row r="5" spans="1:5">
      <c r="A5" s="4" t="s">
        <v>80</v>
      </c>
      <c r="B5" s="5" t="n">
        <v>7952</v>
      </c>
      <c r="C5" s="5" t="n">
        <v>0</v>
      </c>
      <c r="D5" s="5" t="n">
        <v>22564</v>
      </c>
      <c r="E5" s="5" t="n">
        <v>0</v>
      </c>
    </row>
    <row r="6" spans="1:5">
      <c r="A6" s="4" t="s">
        <v>81</v>
      </c>
      <c r="B6" s="5" t="n">
        <v>11060</v>
      </c>
      <c r="C6" s="5" t="n">
        <v>0</v>
      </c>
      <c r="D6" s="5" t="n">
        <v>5393</v>
      </c>
      <c r="E6" s="5" t="n">
        <v>0</v>
      </c>
    </row>
    <row r="7" spans="1:5">
      <c r="A7" s="3" t="s">
        <v>82</v>
      </c>
    </row>
    <row r="8" spans="1:5">
      <c r="A8" s="4" t="s">
        <v>83</v>
      </c>
      <c r="B8" s="5" t="n">
        <v>723000</v>
      </c>
      <c r="C8" s="5" t="n">
        <v>75699</v>
      </c>
      <c r="D8" s="5" t="n">
        <v>2129083</v>
      </c>
      <c r="E8" s="5" t="n">
        <v>302146</v>
      </c>
    </row>
    <row r="9" spans="1:5">
      <c r="A9" s="4" t="s">
        <v>84</v>
      </c>
      <c r="B9" s="5" t="n">
        <v>-711940</v>
      </c>
      <c r="C9" s="5" t="n">
        <v>-75699</v>
      </c>
      <c r="D9" s="5" t="n">
        <v>-2123690</v>
      </c>
      <c r="E9" s="5" t="n">
        <v>-302146</v>
      </c>
    </row>
    <row r="10" spans="1:5">
      <c r="A10" s="3" t="s">
        <v>85</v>
      </c>
    </row>
    <row r="11" spans="1:5">
      <c r="A11" s="4" t="s">
        <v>86</v>
      </c>
      <c r="B11" s="5" t="n">
        <v>-16668</v>
      </c>
      <c r="C11" s="5" t="n">
        <v>-671</v>
      </c>
      <c r="D11" s="5" t="n">
        <v>-30333</v>
      </c>
      <c r="E11" s="5" t="n">
        <v>-1883</v>
      </c>
    </row>
    <row r="12" spans="1:5">
      <c r="A12" s="4" t="s">
        <v>87</v>
      </c>
      <c r="B12" s="5" t="n">
        <v>-728608</v>
      </c>
      <c r="C12" s="5" t="n">
        <v>-76370</v>
      </c>
      <c r="D12" s="5" t="n">
        <v>-2154023</v>
      </c>
      <c r="E12" s="5" t="n">
        <v>-304029</v>
      </c>
    </row>
    <row r="13" spans="1:5">
      <c r="A13" s="4" t="s">
        <v>88</v>
      </c>
      <c r="B13" s="5" t="n">
        <v>7053622</v>
      </c>
      <c r="C13" s="5" t="n">
        <v>293036</v>
      </c>
      <c r="D13" s="5" t="n">
        <v>6589713</v>
      </c>
      <c r="E13" s="5" t="n">
        <v>185773</v>
      </c>
    </row>
    <row r="14" spans="1:5">
      <c r="A14" s="4" t="s">
        <v>89</v>
      </c>
      <c r="B14" s="7" t="n">
        <v>6325014</v>
      </c>
      <c r="C14" s="7" t="n">
        <v>216666</v>
      </c>
      <c r="D14" s="7" t="n">
        <v>4435690</v>
      </c>
      <c r="E14" s="7" t="n">
        <v>-118256</v>
      </c>
    </row>
    <row r="15" spans="1:5">
      <c r="A15" s="3" t="s">
        <v>90</v>
      </c>
    </row>
    <row r="16" spans="1:5">
      <c r="A16" s="4" t="s">
        <v>91</v>
      </c>
      <c r="B16" s="7" t="n">
        <v>0</v>
      </c>
      <c r="C16" s="7" t="n">
        <v>0</v>
      </c>
      <c r="D16" s="8" t="n">
        <v>-0.03</v>
      </c>
      <c r="E16" s="8" t="n">
        <v>-0.01</v>
      </c>
    </row>
    <row r="17" spans="1:5">
      <c r="A17" s="4" t="s">
        <v>92</v>
      </c>
      <c r="B17" s="9" t="n">
        <v>0.06</v>
      </c>
      <c r="C17" s="5" t="n">
        <v>0</v>
      </c>
      <c r="D17" s="9" t="n">
        <v>0.09</v>
      </c>
      <c r="E17" s="5" t="n">
        <v>0</v>
      </c>
    </row>
    <row r="18" spans="1:5">
      <c r="A18" s="4" t="s">
        <v>93</v>
      </c>
      <c r="B18" s="8" t="n">
        <v>0.06</v>
      </c>
      <c r="C18" s="7" t="n">
        <v>0</v>
      </c>
      <c r="D18" s="8" t="n">
        <v>0.06</v>
      </c>
      <c r="E18" s="8" t="n">
        <v>-0.01</v>
      </c>
    </row>
    <row r="19" spans="1:5">
      <c r="A19" s="4" t="s">
        <v>94</v>
      </c>
      <c r="B19" s="5" t="n">
        <v>119891816</v>
      </c>
      <c r="C19" s="5" t="n">
        <v>39683990</v>
      </c>
      <c r="D19" s="5" t="n">
        <v>76055474</v>
      </c>
      <c r="E19" s="5" t="n">
        <v>396839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84</v>
      </c>
      <c r="B1" s="2" t="s">
        <v>76</v>
      </c>
      <c r="D1" s="2" t="s">
        <v>1</v>
      </c>
    </row>
    <row r="2" spans="1:5">
      <c r="B2" s="2" t="s">
        <v>2</v>
      </c>
      <c r="C2" s="2" t="s">
        <v>77</v>
      </c>
      <c r="D2" s="2" t="s">
        <v>2</v>
      </c>
      <c r="E2" s="2" t="s">
        <v>77</v>
      </c>
    </row>
    <row r="3" spans="1:5">
      <c r="A3" s="4" t="s">
        <v>285</v>
      </c>
      <c r="D3" s="7" t="n">
        <v>6657848</v>
      </c>
    </row>
    <row r="4" spans="1:5">
      <c r="A4" s="4" t="s">
        <v>286</v>
      </c>
      <c r="B4" s="7" t="n">
        <v>7053622</v>
      </c>
      <c r="C4" s="7" t="n">
        <v>293036</v>
      </c>
      <c r="D4" s="5" t="n">
        <v>6589713</v>
      </c>
      <c r="E4" s="7" t="n">
        <v>185773</v>
      </c>
    </row>
    <row r="5" spans="1:5">
      <c r="A5" s="4" t="s">
        <v>287</v>
      </c>
    </row>
    <row r="6" spans="1:5">
      <c r="A6" s="4" t="s">
        <v>79</v>
      </c>
      <c r="D6" s="5" t="n">
        <v>386157</v>
      </c>
      <c r="E6" s="5" t="n">
        <v>1791518</v>
      </c>
    </row>
    <row r="7" spans="1:5">
      <c r="A7" s="4" t="s">
        <v>80</v>
      </c>
      <c r="D7" s="5" t="n">
        <v>-29462</v>
      </c>
      <c r="E7" s="5" t="n">
        <v>-36121</v>
      </c>
    </row>
    <row r="8" spans="1:5">
      <c r="A8" s="4" t="s">
        <v>288</v>
      </c>
      <c r="D8" s="5" t="n">
        <v>-327445</v>
      </c>
      <c r="E8" s="5" t="n">
        <v>-1273279</v>
      </c>
    </row>
    <row r="9" spans="1:5">
      <c r="A9" s="4" t="s">
        <v>289</v>
      </c>
      <c r="D9" s="5" t="n">
        <v>-4537</v>
      </c>
      <c r="E9" s="5" t="n">
        <v>-16841</v>
      </c>
    </row>
    <row r="10" spans="1:5">
      <c r="A10" s="4" t="s">
        <v>290</v>
      </c>
      <c r="D10" s="5" t="n">
        <v>-92848</v>
      </c>
      <c r="E10" s="5" t="n">
        <v>-279504</v>
      </c>
    </row>
    <row r="11" spans="1:5">
      <c r="A11" s="4" t="s">
        <v>285</v>
      </c>
      <c r="D11" s="5" t="n">
        <v>6657848</v>
      </c>
      <c r="E11" s="5" t="n">
        <v>0</v>
      </c>
    </row>
    <row r="12" spans="1:5">
      <c r="A12" s="4" t="s">
        <v>286</v>
      </c>
      <c r="D12" s="7" t="n">
        <v>6589713</v>
      </c>
      <c r="E12" s="7" t="n">
        <v>18577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15"/>
  </cols>
  <sheetData>
    <row r="1" spans="1:2">
      <c r="A1" s="1" t="s">
        <v>291</v>
      </c>
      <c r="B1" s="2" t="s">
        <v>1</v>
      </c>
    </row>
    <row r="2" spans="1:2">
      <c r="B2" s="2" t="s">
        <v>2</v>
      </c>
    </row>
    <row r="3" spans="1:2">
      <c r="A3" s="4" t="s">
        <v>292</v>
      </c>
    </row>
    <row r="4" spans="1:2">
      <c r="A4" s="4" t="s">
        <v>293</v>
      </c>
      <c r="B4" s="4" t="s">
        <v>294</v>
      </c>
    </row>
    <row r="5" spans="1:2">
      <c r="A5" s="4" t="s">
        <v>295</v>
      </c>
    </row>
    <row r="6" spans="1:2">
      <c r="A6" s="4" t="s">
        <v>293</v>
      </c>
      <c r="B6" s="4" t="s">
        <v>296</v>
      </c>
    </row>
    <row r="7" spans="1:2">
      <c r="A7" s="4" t="s">
        <v>297</v>
      </c>
    </row>
    <row r="8" spans="1:2">
      <c r="A8" s="4" t="s">
        <v>293</v>
      </c>
      <c r="B8" s="4" t="s">
        <v>294</v>
      </c>
    </row>
    <row r="9" spans="1:2">
      <c r="A9" s="4" t="s">
        <v>298</v>
      </c>
    </row>
    <row r="10" spans="1:2">
      <c r="A10" s="4" t="s">
        <v>293</v>
      </c>
      <c r="B10" s="4" t="s">
        <v>299</v>
      </c>
    </row>
    <row r="11" spans="1:2">
      <c r="A11" s="4" t="s">
        <v>300</v>
      </c>
    </row>
    <row r="12" spans="1:2">
      <c r="A12" s="4" t="s">
        <v>293</v>
      </c>
      <c r="B12"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15"/>
  </cols>
  <sheetData>
    <row r="1" spans="1:2">
      <c r="A1" s="1" t="s">
        <v>301</v>
      </c>
      <c r="B1" s="2" t="s">
        <v>1</v>
      </c>
    </row>
    <row r="2" spans="1:2">
      <c r="B2" s="2" t="s">
        <v>2</v>
      </c>
    </row>
    <row r="3" spans="1:2">
      <c r="A3" s="4" t="s">
        <v>258</v>
      </c>
    </row>
    <row r="4" spans="1:2">
      <c r="A4" s="4" t="s">
        <v>302</v>
      </c>
      <c r="B4" s="4" t="s">
        <v>294</v>
      </c>
    </row>
    <row r="5" spans="1:2">
      <c r="A5" s="4" t="s">
        <v>269</v>
      </c>
    </row>
    <row r="6" spans="1:2">
      <c r="A6" s="4" t="s">
        <v>302</v>
      </c>
      <c r="B6" s="4" t="s">
        <v>294</v>
      </c>
    </row>
    <row r="7" spans="1:2">
      <c r="A7" s="4" t="s">
        <v>270</v>
      </c>
    </row>
    <row r="8" spans="1:2">
      <c r="A8" s="4" t="s">
        <v>302</v>
      </c>
      <c r="B8" s="4" t="s">
        <v>294</v>
      </c>
    </row>
    <row r="9" spans="1:2">
      <c r="A9" s="4" t="s">
        <v>271</v>
      </c>
    </row>
    <row r="10" spans="1:2">
      <c r="A10" s="4" t="s">
        <v>302</v>
      </c>
      <c r="B10" s="4" t="s">
        <v>294</v>
      </c>
    </row>
    <row r="11" spans="1:2">
      <c r="A11" s="4" t="s">
        <v>257</v>
      </c>
    </row>
    <row r="12" spans="1:2">
      <c r="A12" s="4" t="s">
        <v>302</v>
      </c>
      <c r="B12" s="4" t="s">
        <v>303</v>
      </c>
    </row>
    <row r="13" spans="1:2">
      <c r="A13" s="4" t="s">
        <v>259</v>
      </c>
    </row>
    <row r="14" spans="1:2">
      <c r="A14" s="4" t="s">
        <v>302</v>
      </c>
      <c r="B14"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1</v>
      </c>
    </row>
    <row r="2" spans="1:4">
      <c r="B2" s="2" t="s">
        <v>2</v>
      </c>
      <c r="C2" s="2" t="s">
        <v>77</v>
      </c>
      <c r="D2" s="2" t="s">
        <v>30</v>
      </c>
    </row>
    <row r="3" spans="1:4">
      <c r="A3" s="4" t="s">
        <v>305</v>
      </c>
      <c r="B3" s="7" t="n">
        <v>1919</v>
      </c>
      <c r="C3" s="7" t="n">
        <v>0</v>
      </c>
    </row>
    <row r="4" spans="1:4">
      <c r="A4" s="4" t="s">
        <v>306</v>
      </c>
      <c r="B4" s="5" t="n">
        <v>0</v>
      </c>
      <c r="D4" s="7" t="n">
        <v>1092388</v>
      </c>
    </row>
    <row r="5" spans="1:4">
      <c r="A5" s="4" t="s">
        <v>287</v>
      </c>
    </row>
    <row r="6" spans="1:4">
      <c r="A6" s="4" t="s">
        <v>307</v>
      </c>
      <c r="B6" s="5" t="n">
        <v>0</v>
      </c>
      <c r="D6" s="7" t="n">
        <v>8345</v>
      </c>
    </row>
    <row r="7" spans="1:4">
      <c r="A7" s="4" t="s">
        <v>308</v>
      </c>
    </row>
    <row r="8" spans="1:4">
      <c r="A8" s="4" t="s">
        <v>309</v>
      </c>
      <c r="B8" s="7" t="n">
        <v>0</v>
      </c>
      <c r="C8" s="7" t="n">
        <v>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0</v>
      </c>
      <c r="B1" s="2" t="s">
        <v>2</v>
      </c>
      <c r="C1" s="2" t="s">
        <v>30</v>
      </c>
    </row>
    <row r="2" spans="1:3">
      <c r="A2" s="3" t="s">
        <v>138</v>
      </c>
    </row>
    <row r="3" spans="1:3">
      <c r="A3" s="4" t="s">
        <v>58</v>
      </c>
      <c r="B3" s="7" t="n">
        <v>-5794941</v>
      </c>
      <c r="C3" s="7" t="n">
        <v>-102306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11</v>
      </c>
      <c r="B1" s="2" t="s">
        <v>2</v>
      </c>
      <c r="C1" s="2" t="s">
        <v>30</v>
      </c>
      <c r="D1" s="2" t="s">
        <v>77</v>
      </c>
    </row>
    <row r="2" spans="1:4">
      <c r="A2" s="4" t="s">
        <v>312</v>
      </c>
      <c r="B2" s="7" t="n">
        <v>4153</v>
      </c>
      <c r="C2" s="7" t="n">
        <v>1183</v>
      </c>
    </row>
    <row r="3" spans="1:4">
      <c r="A3" s="4" t="s">
        <v>308</v>
      </c>
    </row>
    <row r="4" spans="1:4">
      <c r="A4" s="4" t="s">
        <v>313</v>
      </c>
      <c r="B4" s="5" t="n">
        <v>10964</v>
      </c>
      <c r="D4" s="7" t="n">
        <v>7164</v>
      </c>
    </row>
    <row r="5" spans="1:4">
      <c r="A5" s="4" t="s">
        <v>314</v>
      </c>
      <c r="B5" s="5" t="n">
        <v>6811</v>
      </c>
      <c r="D5" s="5" t="n">
        <v>5981</v>
      </c>
    </row>
    <row r="6" spans="1:4">
      <c r="A6" s="4" t="s">
        <v>312</v>
      </c>
      <c r="B6" s="5" t="n">
        <v>4153</v>
      </c>
      <c r="D6" s="5" t="n">
        <v>1183</v>
      </c>
    </row>
    <row r="7" spans="1:4">
      <c r="A7" s="4" t="s">
        <v>287</v>
      </c>
    </row>
    <row r="8" spans="1:4">
      <c r="A8" s="4" t="s">
        <v>313</v>
      </c>
      <c r="B8" s="5" t="n">
        <v>0</v>
      </c>
      <c r="D8" s="5" t="n">
        <v>131842</v>
      </c>
    </row>
    <row r="9" spans="1:4">
      <c r="A9" s="4" t="s">
        <v>297</v>
      </c>
      <c r="B9" s="5" t="n">
        <v>0</v>
      </c>
      <c r="D9" s="5" t="n">
        <v>92200</v>
      </c>
    </row>
    <row r="10" spans="1:4">
      <c r="A10" s="4" t="s">
        <v>298</v>
      </c>
      <c r="B10" s="5" t="n">
        <v>0</v>
      </c>
      <c r="D10" s="5" t="n">
        <v>77700</v>
      </c>
    </row>
    <row r="11" spans="1:4">
      <c r="A11" s="4" t="s">
        <v>300</v>
      </c>
      <c r="B11" s="5" t="n">
        <v>0</v>
      </c>
      <c r="D11" s="5" t="n">
        <v>35318</v>
      </c>
    </row>
    <row r="12" spans="1:4">
      <c r="A12" s="4" t="s">
        <v>315</v>
      </c>
      <c r="B12" s="5" t="n">
        <v>0</v>
      </c>
      <c r="D12" s="5" t="n">
        <v>337060</v>
      </c>
    </row>
    <row r="13" spans="1:4">
      <c r="A13" s="4" t="s">
        <v>314</v>
      </c>
      <c r="B13" s="5" t="n">
        <v>0</v>
      </c>
      <c r="D13" s="5" t="n">
        <v>318407</v>
      </c>
    </row>
    <row r="14" spans="1:4">
      <c r="A14" s="4" t="s">
        <v>312</v>
      </c>
      <c r="B14" s="7" t="n">
        <v>0</v>
      </c>
      <c r="D14" s="7" t="n">
        <v>186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16</v>
      </c>
      <c r="B1" s="2" t="s">
        <v>1</v>
      </c>
    </row>
    <row r="2" spans="1:3">
      <c r="B2" s="2" t="s">
        <v>2</v>
      </c>
      <c r="C2" s="2" t="s">
        <v>77</v>
      </c>
    </row>
    <row r="3" spans="1:3">
      <c r="A3" s="4" t="s">
        <v>317</v>
      </c>
      <c r="B3" s="7" t="n">
        <v>830</v>
      </c>
      <c r="C3" s="7" t="n">
        <v>355</v>
      </c>
    </row>
    <row r="4" spans="1:3">
      <c r="A4" s="4" t="s">
        <v>308</v>
      </c>
    </row>
    <row r="5" spans="1:3">
      <c r="A5" s="4" t="s">
        <v>317</v>
      </c>
      <c r="B5" s="5" t="n">
        <v>830</v>
      </c>
      <c r="C5" s="5" t="n">
        <v>355</v>
      </c>
    </row>
    <row r="6" spans="1:3">
      <c r="A6" s="4" t="s">
        <v>287</v>
      </c>
    </row>
    <row r="7" spans="1:3">
      <c r="A7" s="4" t="s">
        <v>317</v>
      </c>
      <c r="B7" s="7" t="n">
        <v>4538</v>
      </c>
      <c r="C7" s="7" t="n">
        <v>168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7"/>
    <col customWidth="1" max="2" min="2" width="21"/>
  </cols>
  <sheetData>
    <row r="1" spans="1:2">
      <c r="A1" s="1" t="s">
        <v>318</v>
      </c>
      <c r="B1" s="2" t="s">
        <v>1</v>
      </c>
    </row>
    <row r="2" spans="1:2">
      <c r="B2" s="2" t="s">
        <v>96</v>
      </c>
    </row>
    <row r="3" spans="1:2">
      <c r="A3" s="4" t="s">
        <v>319</v>
      </c>
      <c r="B3" s="7" t="n">
        <v>6862690</v>
      </c>
    </row>
    <row r="4" spans="1:2">
      <c r="A4" s="4" t="s">
        <v>320</v>
      </c>
      <c r="B4" s="5" t="n">
        <v>663726</v>
      </c>
    </row>
    <row r="5" spans="1:2">
      <c r="A5" s="4" t="s">
        <v>321</v>
      </c>
      <c r="B5" s="5" t="n">
        <v>6198964</v>
      </c>
    </row>
    <row r="6" spans="1:2">
      <c r="A6" s="4" t="s">
        <v>257</v>
      </c>
    </row>
    <row r="7" spans="1:2">
      <c r="A7" s="4" t="s">
        <v>319</v>
      </c>
      <c r="B7" s="7" t="n">
        <v>60919</v>
      </c>
    </row>
    <row r="8" spans="1:2">
      <c r="A8" s="4" t="s">
        <v>302</v>
      </c>
      <c r="B8" s="4" t="s">
        <v>303</v>
      </c>
    </row>
    <row r="9" spans="1:2">
      <c r="A9" s="4" t="s">
        <v>258</v>
      </c>
    </row>
    <row r="10" spans="1:2">
      <c r="A10" s="4" t="s">
        <v>319</v>
      </c>
      <c r="B10" s="7" t="n">
        <v>156925</v>
      </c>
    </row>
    <row r="11" spans="1:2">
      <c r="A11" s="4" t="s">
        <v>302</v>
      </c>
      <c r="B11" s="4" t="s">
        <v>294</v>
      </c>
    </row>
    <row r="12" spans="1:2">
      <c r="A12" s="4" t="s">
        <v>259</v>
      </c>
    </row>
    <row r="13" spans="1:2">
      <c r="A13" s="4" t="s">
        <v>319</v>
      </c>
      <c r="B13" s="7" t="n">
        <v>644846</v>
      </c>
    </row>
    <row r="14" spans="1:2">
      <c r="A14" s="4" t="s">
        <v>302</v>
      </c>
      <c r="B14" s="4" t="s">
        <v>303</v>
      </c>
    </row>
    <row r="15" spans="1:2">
      <c r="A15" s="4" t="s">
        <v>268</v>
      </c>
    </row>
    <row r="16" spans="1:2">
      <c r="A16" s="4" t="s">
        <v>319</v>
      </c>
      <c r="B16" s="7" t="n">
        <v>2500000</v>
      </c>
    </row>
    <row r="17" spans="1:2">
      <c r="A17" s="4" t="s">
        <v>302</v>
      </c>
      <c r="B17" s="4" t="s">
        <v>294</v>
      </c>
    </row>
    <row r="18" spans="1:2">
      <c r="A18" s="4" t="s">
        <v>269</v>
      </c>
    </row>
    <row r="19" spans="1:2">
      <c r="A19" s="4" t="s">
        <v>319</v>
      </c>
      <c r="B19" s="7" t="n">
        <v>1396000</v>
      </c>
    </row>
    <row r="20" spans="1:2">
      <c r="A20" s="4" t="s">
        <v>302</v>
      </c>
      <c r="B20" s="4" t="s">
        <v>294</v>
      </c>
    </row>
    <row r="21" spans="1:2">
      <c r="A21" s="4" t="s">
        <v>270</v>
      </c>
    </row>
    <row r="22" spans="1:2">
      <c r="A22" s="4" t="s">
        <v>319</v>
      </c>
      <c r="B22" s="7" t="n">
        <v>1818182</v>
      </c>
    </row>
    <row r="23" spans="1:2">
      <c r="A23" s="4" t="s">
        <v>302</v>
      </c>
      <c r="B23" s="4" t="s">
        <v>294</v>
      </c>
    </row>
    <row r="24" spans="1:2">
      <c r="A24" s="4" t="s">
        <v>271</v>
      </c>
    </row>
    <row r="25" spans="1:2">
      <c r="A25" s="4" t="s">
        <v>319</v>
      </c>
      <c r="B25" s="7" t="n">
        <v>285818</v>
      </c>
    </row>
    <row r="26" spans="1:2">
      <c r="A26" s="4" t="s">
        <v>302</v>
      </c>
      <c r="B26" s="4" t="s">
        <v>2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22</v>
      </c>
      <c r="B1" s="2" t="s">
        <v>1</v>
      </c>
    </row>
    <row r="2" spans="1:2">
      <c r="B2" s="2" t="s">
        <v>96</v>
      </c>
    </row>
    <row r="3" spans="1:2">
      <c r="A3" s="4" t="s">
        <v>308</v>
      </c>
    </row>
    <row r="4" spans="1:2">
      <c r="A4" s="4" t="s">
        <v>323</v>
      </c>
      <c r="B4" s="7" t="n">
        <v>6637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24</v>
      </c>
      <c r="B1" s="2" t="s">
        <v>76</v>
      </c>
      <c r="D1" s="2" t="s">
        <v>1</v>
      </c>
    </row>
    <row r="2" spans="1:5">
      <c r="B2" s="2" t="s">
        <v>2</v>
      </c>
      <c r="C2" s="2" t="s">
        <v>77</v>
      </c>
      <c r="D2" s="2" t="s">
        <v>2</v>
      </c>
      <c r="E2" s="2" t="s">
        <v>77</v>
      </c>
    </row>
    <row r="3" spans="1:5">
      <c r="A3" s="4" t="s">
        <v>325</v>
      </c>
      <c r="B3" s="5" t="n">
        <v>8863000</v>
      </c>
      <c r="C3" s="5" t="n">
        <v>1697000</v>
      </c>
      <c r="D3" s="5" t="n">
        <v>8863000</v>
      </c>
      <c r="E3" s="5" t="n">
        <v>1697000</v>
      </c>
    </row>
    <row r="4" spans="1:5">
      <c r="A4" s="4" t="s">
        <v>326</v>
      </c>
    </row>
    <row r="5" spans="1:5">
      <c r="A5" s="4" t="s">
        <v>325</v>
      </c>
      <c r="B5" s="5" t="n">
        <v>8463000</v>
      </c>
      <c r="C5" s="5" t="n">
        <v>1422000</v>
      </c>
      <c r="D5" s="5" t="n">
        <v>8463000</v>
      </c>
      <c r="E5" s="5" t="n">
        <v>1422000</v>
      </c>
    </row>
    <row r="6" spans="1:5">
      <c r="A6" s="4" t="s">
        <v>327</v>
      </c>
    </row>
    <row r="7" spans="1:5">
      <c r="A7" s="4" t="s">
        <v>325</v>
      </c>
      <c r="B7" s="5" t="n">
        <v>400000</v>
      </c>
      <c r="C7" s="5" t="n">
        <v>275000</v>
      </c>
      <c r="D7" s="5" t="n">
        <v>400000</v>
      </c>
      <c r="E7" s="5" t="n">
        <v>27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95</v>
      </c>
      <c r="B1" s="2" t="s">
        <v>1</v>
      </c>
    </row>
    <row r="2" spans="1:2">
      <c r="B2" s="2" t="s">
        <v>96</v>
      </c>
    </row>
    <row r="3" spans="1:2">
      <c r="A3" s="3" t="s">
        <v>78</v>
      </c>
    </row>
    <row r="4" spans="1:2">
      <c r="A4" s="4" t="s">
        <v>97</v>
      </c>
      <c r="B4" s="7" t="n">
        <v>665784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8</v>
      </c>
      <c r="B1" s="2" t="s">
        <v>1</v>
      </c>
    </row>
    <row r="2" spans="1:3">
      <c r="B2" s="2" t="s">
        <v>2</v>
      </c>
      <c r="C2" s="2" t="s">
        <v>77</v>
      </c>
    </row>
    <row r="3" spans="1:3">
      <c r="A3" s="3" t="s">
        <v>138</v>
      </c>
    </row>
    <row r="4" spans="1:3">
      <c r="A4" s="4" t="s">
        <v>329</v>
      </c>
      <c r="B4" s="5" t="n">
        <v>1422000</v>
      </c>
      <c r="C4" s="5" t="n">
        <v>1718900</v>
      </c>
    </row>
    <row r="5" spans="1:3">
      <c r="A5" s="4" t="s">
        <v>330</v>
      </c>
      <c r="B5" s="8" t="n">
        <v>0.03</v>
      </c>
      <c r="C5" s="8" t="n">
        <v>0.03</v>
      </c>
    </row>
    <row r="6" spans="1:3">
      <c r="A6" s="4" t="s">
        <v>331</v>
      </c>
      <c r="B6" s="8" t="n">
        <v>0.13</v>
      </c>
      <c r="C6" s="8" t="n">
        <v>0.13</v>
      </c>
    </row>
    <row r="7" spans="1:3">
      <c r="A7" s="4" t="s">
        <v>332</v>
      </c>
      <c r="B7" s="4" t="s">
        <v>333</v>
      </c>
      <c r="C7" s="4" t="s">
        <v>334</v>
      </c>
    </row>
    <row r="8" spans="1:3">
      <c r="A8" s="4" t="s">
        <v>335</v>
      </c>
      <c r="C8" s="5" t="n">
        <v>-296900</v>
      </c>
    </row>
    <row r="9" spans="1:3">
      <c r="A9" s="4" t="s">
        <v>336</v>
      </c>
      <c r="C9" s="8" t="n">
        <v>0.01</v>
      </c>
    </row>
    <row r="10" spans="1:3">
      <c r="A10" s="4" t="s">
        <v>337</v>
      </c>
      <c r="B10" s="5" t="n">
        <v>7800000</v>
      </c>
    </row>
    <row r="11" spans="1:3">
      <c r="A11" s="4" t="s">
        <v>338</v>
      </c>
      <c r="B11" s="8" t="n">
        <v>0.07000000000000001</v>
      </c>
    </row>
    <row r="12" spans="1:3">
      <c r="A12" s="4" t="s">
        <v>339</v>
      </c>
      <c r="B12" s="5" t="n">
        <v>-759000</v>
      </c>
    </row>
    <row r="13" spans="1:3">
      <c r="A13" s="4" t="s">
        <v>340</v>
      </c>
      <c r="B13" s="8" t="n">
        <v>0.03</v>
      </c>
    </row>
    <row r="14" spans="1:3">
      <c r="A14" s="4" t="s">
        <v>341</v>
      </c>
      <c r="B14" s="5" t="n">
        <v>8463000</v>
      </c>
      <c r="C14" s="5" t="n">
        <v>1422000</v>
      </c>
    </row>
    <row r="15" spans="1:3">
      <c r="A15" s="4" t="s">
        <v>342</v>
      </c>
      <c r="B15" s="8" t="n">
        <v>0.07000000000000001</v>
      </c>
      <c r="C15" s="8" t="n">
        <v>0.03</v>
      </c>
    </row>
    <row r="16" spans="1:3">
      <c r="A16" s="4" t="s">
        <v>343</v>
      </c>
      <c r="B16" s="8" t="n">
        <v>0.07000000000000001</v>
      </c>
      <c r="C16" s="8" t="n">
        <v>0.13</v>
      </c>
    </row>
    <row r="17" spans="1:3">
      <c r="A17" s="4" t="s">
        <v>344</v>
      </c>
      <c r="B17" s="4" t="s">
        <v>345</v>
      </c>
      <c r="C17" s="4" t="s">
        <v>3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347</v>
      </c>
      <c r="B1" s="2" t="s">
        <v>1</v>
      </c>
    </row>
    <row r="2" spans="1:5">
      <c r="B2" s="2" t="s">
        <v>2</v>
      </c>
      <c r="C2" s="2" t="s">
        <v>30</v>
      </c>
      <c r="D2" s="2" t="s">
        <v>77</v>
      </c>
      <c r="E2" s="2" t="s">
        <v>348</v>
      </c>
    </row>
    <row r="3" spans="1:5">
      <c r="A3" s="4" t="s">
        <v>349</v>
      </c>
      <c r="B3" s="5" t="n">
        <v>8463000</v>
      </c>
      <c r="C3" s="5" t="n">
        <v>1422000</v>
      </c>
      <c r="D3" s="5" t="n">
        <v>1422000</v>
      </c>
      <c r="E3" s="5" t="n">
        <v>1718900</v>
      </c>
    </row>
    <row r="4" spans="1:5">
      <c r="A4" s="4" t="s">
        <v>350</v>
      </c>
      <c r="B4" s="5" t="n">
        <v>8463000</v>
      </c>
    </row>
    <row r="5" spans="1:5">
      <c r="A5" s="4" t="s">
        <v>351</v>
      </c>
      <c r="B5" s="8" t="n">
        <v>0.07000000000000001</v>
      </c>
      <c r="C5" s="8" t="n">
        <v>0.03</v>
      </c>
      <c r="D5" s="8" t="n">
        <v>0.03</v>
      </c>
      <c r="E5" s="8" t="n">
        <v>0.03</v>
      </c>
    </row>
    <row r="6" spans="1:5">
      <c r="A6" s="4" t="s">
        <v>352</v>
      </c>
    </row>
    <row r="7" spans="1:5">
      <c r="A7" s="4" t="s">
        <v>353</v>
      </c>
      <c r="B7" s="4" t="s">
        <v>354</v>
      </c>
    </row>
    <row r="8" spans="1:5">
      <c r="A8" s="4" t="s">
        <v>349</v>
      </c>
      <c r="B8" s="5" t="n">
        <v>213000</v>
      </c>
    </row>
    <row r="9" spans="1:5">
      <c r="A9" s="4" t="s">
        <v>350</v>
      </c>
      <c r="B9" s="5" t="n">
        <v>213000</v>
      </c>
    </row>
    <row r="10" spans="1:5">
      <c r="A10" s="4" t="s">
        <v>351</v>
      </c>
      <c r="B10" s="8" t="n">
        <v>0.03</v>
      </c>
    </row>
    <row r="11" spans="1:5">
      <c r="A11" s="4" t="s">
        <v>355</v>
      </c>
      <c r="B11" s="4" t="s">
        <v>356</v>
      </c>
    </row>
    <row r="12" spans="1:5">
      <c r="A12" s="4" t="s">
        <v>357</v>
      </c>
    </row>
    <row r="13" spans="1:5">
      <c r="A13" s="4" t="s">
        <v>353</v>
      </c>
      <c r="B13" s="4" t="s">
        <v>358</v>
      </c>
    </row>
    <row r="14" spans="1:5">
      <c r="A14" s="4" t="s">
        <v>349</v>
      </c>
      <c r="B14" s="5" t="n">
        <v>250000</v>
      </c>
    </row>
    <row r="15" spans="1:5">
      <c r="A15" s="4" t="s">
        <v>350</v>
      </c>
      <c r="B15" s="5" t="n">
        <v>250000</v>
      </c>
    </row>
    <row r="16" spans="1:5">
      <c r="A16" s="4" t="s">
        <v>351</v>
      </c>
      <c r="B16" s="8" t="n">
        <v>0.05</v>
      </c>
    </row>
    <row r="17" spans="1:5">
      <c r="A17" s="4" t="s">
        <v>355</v>
      </c>
      <c r="B17" s="4" t="s">
        <v>359</v>
      </c>
    </row>
    <row r="18" spans="1:5">
      <c r="A18" s="4" t="s">
        <v>360</v>
      </c>
    </row>
    <row r="19" spans="1:5">
      <c r="A19" s="4" t="s">
        <v>353</v>
      </c>
      <c r="B19" s="4" t="s">
        <v>361</v>
      </c>
    </row>
    <row r="20" spans="1:5">
      <c r="A20" s="4" t="s">
        <v>349</v>
      </c>
      <c r="B20" s="5" t="n">
        <v>200000</v>
      </c>
    </row>
    <row r="21" spans="1:5">
      <c r="A21" s="4" t="s">
        <v>350</v>
      </c>
      <c r="B21" s="5" t="n">
        <v>200000</v>
      </c>
    </row>
    <row r="22" spans="1:5">
      <c r="A22" s="4" t="s">
        <v>351</v>
      </c>
      <c r="B22" s="8" t="n">
        <v>0.01</v>
      </c>
    </row>
    <row r="23" spans="1:5">
      <c r="A23" s="4" t="s">
        <v>355</v>
      </c>
      <c r="B23" s="4" t="s">
        <v>362</v>
      </c>
    </row>
    <row r="24" spans="1:5">
      <c r="A24" s="4" t="s">
        <v>363</v>
      </c>
    </row>
    <row r="25" spans="1:5">
      <c r="A25" s="4" t="s">
        <v>353</v>
      </c>
      <c r="B25" s="4" t="s">
        <v>364</v>
      </c>
    </row>
    <row r="26" spans="1:5">
      <c r="A26" s="4" t="s">
        <v>349</v>
      </c>
      <c r="B26" s="5" t="n">
        <v>600000</v>
      </c>
    </row>
    <row r="27" spans="1:5">
      <c r="A27" s="4" t="s">
        <v>350</v>
      </c>
      <c r="B27" s="5" t="n">
        <v>600000</v>
      </c>
    </row>
    <row r="28" spans="1:5">
      <c r="A28" s="4" t="s">
        <v>351</v>
      </c>
      <c r="B28" s="8" t="n">
        <v>0.03</v>
      </c>
    </row>
    <row r="29" spans="1:5">
      <c r="A29" s="4" t="s">
        <v>355</v>
      </c>
      <c r="B29" s="4" t="s">
        <v>365</v>
      </c>
    </row>
    <row r="30" spans="1:5">
      <c r="A30" s="4" t="s">
        <v>366</v>
      </c>
    </row>
    <row r="31" spans="1:5">
      <c r="A31" s="4" t="s">
        <v>353</v>
      </c>
      <c r="B31" s="4" t="s">
        <v>367</v>
      </c>
    </row>
    <row r="32" spans="1:5">
      <c r="A32" s="4" t="s">
        <v>349</v>
      </c>
      <c r="B32" s="5" t="n">
        <v>700000</v>
      </c>
    </row>
    <row r="33" spans="1:5">
      <c r="A33" s="4" t="s">
        <v>350</v>
      </c>
      <c r="B33" s="5" t="n">
        <v>700000</v>
      </c>
    </row>
    <row r="34" spans="1:5">
      <c r="A34" s="4" t="s">
        <v>351</v>
      </c>
      <c r="B34" s="8" t="n">
        <v>0.07000000000000001</v>
      </c>
    </row>
    <row r="35" spans="1:5">
      <c r="A35" s="4" t="s">
        <v>355</v>
      </c>
      <c r="B35" s="4" t="s">
        <v>368</v>
      </c>
    </row>
    <row r="36" spans="1:5">
      <c r="A36" s="4" t="s">
        <v>369</v>
      </c>
    </row>
    <row r="37" spans="1:5">
      <c r="A37" s="4" t="s">
        <v>353</v>
      </c>
      <c r="B37" s="4" t="s">
        <v>367</v>
      </c>
    </row>
    <row r="38" spans="1:5">
      <c r="A38" s="4" t="s">
        <v>349</v>
      </c>
      <c r="B38" s="5" t="n">
        <v>6500000</v>
      </c>
    </row>
    <row r="39" spans="1:5">
      <c r="A39" s="4" t="s">
        <v>350</v>
      </c>
      <c r="B39" s="5" t="n">
        <v>6500000</v>
      </c>
    </row>
    <row r="40" spans="1:5">
      <c r="A40" s="4" t="s">
        <v>351</v>
      </c>
      <c r="B40" s="8" t="n">
        <v>0.07000000000000001</v>
      </c>
    </row>
    <row r="41" spans="1:5">
      <c r="A41" s="4" t="s">
        <v>355</v>
      </c>
      <c r="B41" s="4" t="s">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71</v>
      </c>
      <c r="B1" s="2" t="s">
        <v>1</v>
      </c>
    </row>
    <row r="2" spans="1:3">
      <c r="B2" s="2" t="s">
        <v>2</v>
      </c>
      <c r="C2" s="2" t="s">
        <v>77</v>
      </c>
    </row>
    <row r="3" spans="1:3">
      <c r="A3" s="3" t="s">
        <v>372</v>
      </c>
    </row>
    <row r="4" spans="1:3">
      <c r="A4" s="4" t="s">
        <v>373</v>
      </c>
      <c r="B4" s="5" t="n">
        <v>275000</v>
      </c>
      <c r="C4" s="5" t="n">
        <v>275000</v>
      </c>
    </row>
    <row r="5" spans="1:3">
      <c r="A5" s="4" t="s">
        <v>374</v>
      </c>
      <c r="B5" s="8" t="n">
        <v>0.9399999999999999</v>
      </c>
      <c r="C5" s="8" t="n">
        <v>0.9399999999999999</v>
      </c>
    </row>
    <row r="6" spans="1:3">
      <c r="A6" s="4" t="s">
        <v>375</v>
      </c>
      <c r="B6" s="8" t="n">
        <v>0.1</v>
      </c>
      <c r="C6" s="8" t="n">
        <v>0.1</v>
      </c>
    </row>
    <row r="7" spans="1:3">
      <c r="A7" s="4" t="s">
        <v>376</v>
      </c>
      <c r="B7" s="4" t="s">
        <v>377</v>
      </c>
      <c r="C7" s="4" t="s">
        <v>378</v>
      </c>
    </row>
    <row r="8" spans="1:3">
      <c r="A8" s="4" t="s">
        <v>379</v>
      </c>
      <c r="B8" s="5" t="n">
        <v>125000</v>
      </c>
    </row>
    <row r="9" spans="1:3">
      <c r="A9" s="4" t="s">
        <v>380</v>
      </c>
      <c r="B9" s="8" t="n">
        <v>0.4</v>
      </c>
    </row>
    <row r="10" spans="1:3">
      <c r="A10" s="4" t="s">
        <v>381</v>
      </c>
      <c r="B10" s="5" t="n">
        <v>400000</v>
      </c>
      <c r="C10" s="5" t="n">
        <v>275000</v>
      </c>
    </row>
    <row r="11" spans="1:3">
      <c r="A11" s="4" t="s">
        <v>382</v>
      </c>
      <c r="B11" s="8" t="n">
        <v>0.62</v>
      </c>
      <c r="C11" s="8" t="n">
        <v>0.9399999999999999</v>
      </c>
    </row>
    <row r="12" spans="1:3">
      <c r="A12" s="4" t="s">
        <v>383</v>
      </c>
      <c r="B12" s="8" t="n">
        <v>0.1</v>
      </c>
      <c r="C12" s="8" t="n">
        <v>0.1</v>
      </c>
    </row>
    <row r="13" spans="1:3">
      <c r="A13" s="4" t="s">
        <v>376</v>
      </c>
      <c r="B13" s="4" t="s">
        <v>384</v>
      </c>
      <c r="C13" s="4" t="s">
        <v>3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46"/>
    <col customWidth="1" max="2" min="2" width="30"/>
  </cols>
  <sheetData>
    <row r="1" spans="1:2">
      <c r="A1" s="1" t="s">
        <v>386</v>
      </c>
      <c r="B1" s="2" t="s">
        <v>1</v>
      </c>
    </row>
    <row r="2" spans="1:2">
      <c r="B2" s="2" t="s">
        <v>387</v>
      </c>
    </row>
    <row r="3" spans="1:2">
      <c r="A3" s="4" t="s">
        <v>349</v>
      </c>
      <c r="B3" s="5" t="n">
        <v>400000</v>
      </c>
    </row>
    <row r="4" spans="1:2">
      <c r="A4" s="4" t="s">
        <v>350</v>
      </c>
      <c r="B4" s="5" t="n">
        <v>400000</v>
      </c>
    </row>
    <row r="5" spans="1:2">
      <c r="A5" s="4" t="s">
        <v>388</v>
      </c>
    </row>
    <row r="6" spans="1:2">
      <c r="A6" s="4" t="s">
        <v>353</v>
      </c>
      <c r="B6" s="4" t="s">
        <v>389</v>
      </c>
    </row>
    <row r="7" spans="1:2">
      <c r="A7" s="4" t="s">
        <v>349</v>
      </c>
      <c r="B7" s="5" t="n">
        <v>25000</v>
      </c>
    </row>
    <row r="8" spans="1:2">
      <c r="A8" s="4" t="s">
        <v>350</v>
      </c>
      <c r="B8" s="5" t="n">
        <v>25000</v>
      </c>
    </row>
    <row r="9" spans="1:2">
      <c r="A9" s="4" t="s">
        <v>390</v>
      </c>
      <c r="B9" s="7" t="n">
        <v>3</v>
      </c>
    </row>
    <row r="10" spans="1:2">
      <c r="A10" s="4" t="s">
        <v>391</v>
      </c>
      <c r="B10" s="4" t="s">
        <v>392</v>
      </c>
    </row>
    <row r="11" spans="1:2">
      <c r="A11" s="4" t="s">
        <v>393</v>
      </c>
    </row>
    <row r="12" spans="1:2">
      <c r="A12" s="4" t="s">
        <v>353</v>
      </c>
      <c r="B12" s="4" t="s">
        <v>394</v>
      </c>
    </row>
    <row r="13" spans="1:2">
      <c r="A13" s="4" t="s">
        <v>349</v>
      </c>
      <c r="B13" s="5" t="n">
        <v>100000</v>
      </c>
    </row>
    <row r="14" spans="1:2">
      <c r="A14" s="4" t="s">
        <v>350</v>
      </c>
      <c r="B14" s="5" t="n">
        <v>100000</v>
      </c>
    </row>
    <row r="15" spans="1:2">
      <c r="A15" s="4" t="s">
        <v>390</v>
      </c>
      <c r="B15" s="8" t="n">
        <v>0.5</v>
      </c>
    </row>
    <row r="16" spans="1:2">
      <c r="A16" s="4" t="s">
        <v>391</v>
      </c>
      <c r="B16" s="4" t="s">
        <v>395</v>
      </c>
    </row>
    <row r="17" spans="1:2">
      <c r="A17" s="4" t="s">
        <v>396</v>
      </c>
    </row>
    <row r="18" spans="1:2">
      <c r="A18" s="4" t="s">
        <v>353</v>
      </c>
      <c r="B18" s="4" t="s">
        <v>394</v>
      </c>
    </row>
    <row r="19" spans="1:2">
      <c r="A19" s="4" t="s">
        <v>349</v>
      </c>
      <c r="B19" s="5" t="n">
        <v>50000</v>
      </c>
    </row>
    <row r="20" spans="1:2">
      <c r="A20" s="4" t="s">
        <v>350</v>
      </c>
      <c r="B20" s="5" t="n">
        <v>50000</v>
      </c>
    </row>
    <row r="21" spans="1:2">
      <c r="A21" s="4" t="s">
        <v>390</v>
      </c>
      <c r="B21" s="8" t="n">
        <v>0.65</v>
      </c>
    </row>
    <row r="22" spans="1:2">
      <c r="A22" s="4" t="s">
        <v>391</v>
      </c>
      <c r="B22" s="4" t="s">
        <v>395</v>
      </c>
    </row>
    <row r="23" spans="1:2">
      <c r="A23" s="4" t="s">
        <v>397</v>
      </c>
    </row>
    <row r="24" spans="1:2">
      <c r="A24" s="4" t="s">
        <v>353</v>
      </c>
      <c r="B24" s="4" t="s">
        <v>394</v>
      </c>
    </row>
    <row r="25" spans="1:2">
      <c r="A25" s="4" t="s">
        <v>349</v>
      </c>
      <c r="B25" s="5" t="n">
        <v>50000</v>
      </c>
    </row>
    <row r="26" spans="1:2">
      <c r="A26" s="4" t="s">
        <v>350</v>
      </c>
      <c r="B26" s="5" t="n">
        <v>50000</v>
      </c>
    </row>
    <row r="27" spans="1:2">
      <c r="A27" s="4" t="s">
        <v>390</v>
      </c>
      <c r="B27" s="8" t="n">
        <v>0.85</v>
      </c>
    </row>
    <row r="28" spans="1:2">
      <c r="A28" s="4" t="s">
        <v>391</v>
      </c>
      <c r="B28" s="4" t="s">
        <v>395</v>
      </c>
    </row>
    <row r="29" spans="1:2">
      <c r="A29" s="4" t="s">
        <v>398</v>
      </c>
    </row>
    <row r="30" spans="1:2">
      <c r="A30" s="4" t="s">
        <v>353</v>
      </c>
      <c r="B30" s="4" t="s">
        <v>394</v>
      </c>
    </row>
    <row r="31" spans="1:2">
      <c r="A31" s="4" t="s">
        <v>349</v>
      </c>
      <c r="B31" s="5" t="n">
        <v>50000</v>
      </c>
    </row>
    <row r="32" spans="1:2">
      <c r="A32" s="4" t="s">
        <v>350</v>
      </c>
      <c r="B32" s="5" t="n">
        <v>50000</v>
      </c>
    </row>
    <row r="33" spans="1:2">
      <c r="A33" s="4" t="s">
        <v>390</v>
      </c>
      <c r="B33" s="8" t="n">
        <v>1.15</v>
      </c>
    </row>
    <row r="34" spans="1:2">
      <c r="A34" s="4" t="s">
        <v>391</v>
      </c>
      <c r="B34" s="4" t="s">
        <v>395</v>
      </c>
    </row>
    <row r="35" spans="1:2">
      <c r="A35" s="4" t="s">
        <v>399</v>
      </c>
    </row>
    <row r="36" spans="1:2">
      <c r="A36" s="4" t="s">
        <v>353</v>
      </c>
      <c r="B36" s="4" t="s">
        <v>400</v>
      </c>
    </row>
    <row r="37" spans="1:2">
      <c r="A37" s="4" t="s">
        <v>349</v>
      </c>
      <c r="B37" s="5" t="n">
        <v>50000</v>
      </c>
    </row>
    <row r="38" spans="1:2">
      <c r="A38" s="4" t="s">
        <v>350</v>
      </c>
      <c r="B38" s="5" t="n">
        <v>50000</v>
      </c>
    </row>
    <row r="39" spans="1:2">
      <c r="A39" s="4" t="s">
        <v>390</v>
      </c>
      <c r="B39" s="8" t="n">
        <v>0.25</v>
      </c>
    </row>
    <row r="40" spans="1:2">
      <c r="A40" s="4" t="s">
        <v>391</v>
      </c>
      <c r="B40" s="4" t="s">
        <v>401</v>
      </c>
    </row>
    <row r="41" spans="1:2">
      <c r="A41" s="4" t="s">
        <v>402</v>
      </c>
    </row>
    <row r="42" spans="1:2">
      <c r="A42" s="4" t="s">
        <v>353</v>
      </c>
      <c r="B42" s="4" t="s">
        <v>400</v>
      </c>
    </row>
    <row r="43" spans="1:2">
      <c r="A43" s="4" t="s">
        <v>349</v>
      </c>
      <c r="B43" s="5" t="n">
        <v>50000</v>
      </c>
    </row>
    <row r="44" spans="1:2">
      <c r="A44" s="4" t="s">
        <v>350</v>
      </c>
      <c r="B44" s="5" t="n">
        <v>50000</v>
      </c>
    </row>
    <row r="45" spans="1:2">
      <c r="A45" s="4" t="s">
        <v>390</v>
      </c>
      <c r="B45" s="8" t="n">
        <v>0.5</v>
      </c>
    </row>
    <row r="46" spans="1:2">
      <c r="A46" s="4" t="s">
        <v>391</v>
      </c>
      <c r="B46" s="4" t="s">
        <v>403</v>
      </c>
    </row>
    <row r="47" spans="1:2">
      <c r="A47" s="4" t="s">
        <v>404</v>
      </c>
    </row>
    <row r="48" spans="1:2">
      <c r="A48" s="4" t="s">
        <v>353</v>
      </c>
      <c r="B48" s="4" t="s">
        <v>405</v>
      </c>
    </row>
    <row r="49" spans="1:2">
      <c r="A49" s="4" t="s">
        <v>349</v>
      </c>
      <c r="B49" s="5" t="n">
        <v>25000</v>
      </c>
    </row>
    <row r="50" spans="1:2">
      <c r="A50" s="4" t="s">
        <v>350</v>
      </c>
      <c r="B50" s="5" t="n">
        <v>25000</v>
      </c>
    </row>
    <row r="51" spans="1:2">
      <c r="A51" s="4" t="s">
        <v>390</v>
      </c>
      <c r="B51" s="8" t="n">
        <v>0.5</v>
      </c>
    </row>
    <row r="52" spans="1:2">
      <c r="A52" s="4" t="s">
        <v>391</v>
      </c>
      <c r="B52" s="4" t="s">
        <v>4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407</v>
      </c>
      <c r="B1" s="2" t="s">
        <v>1</v>
      </c>
    </row>
    <row r="2" spans="1:2">
      <c r="B2" s="2" t="s">
        <v>96</v>
      </c>
    </row>
    <row r="3" spans="1:2">
      <c r="A3" s="3" t="s">
        <v>138</v>
      </c>
    </row>
    <row r="4" spans="1:2">
      <c r="A4" s="4" t="s">
        <v>408</v>
      </c>
      <c r="B4" s="7" t="n">
        <v>11623</v>
      </c>
    </row>
    <row r="5" spans="1:2">
      <c r="A5" s="4" t="s">
        <v>409</v>
      </c>
      <c r="B5" s="7" t="n">
        <v>43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31"/>
    <col customWidth="1" max="5" min="5" width="14"/>
  </cols>
  <sheetData>
    <row r="1" spans="1:5">
      <c r="A1" s="1" t="s">
        <v>410</v>
      </c>
      <c r="B1" s="2" t="s">
        <v>76</v>
      </c>
      <c r="D1" s="2" t="s">
        <v>1</v>
      </c>
    </row>
    <row r="2" spans="1:5">
      <c r="B2" s="2" t="s">
        <v>2</v>
      </c>
      <c r="C2" s="2" t="s">
        <v>77</v>
      </c>
      <c r="D2" s="2" t="s">
        <v>2</v>
      </c>
      <c r="E2" s="2" t="s">
        <v>77</v>
      </c>
    </row>
    <row r="3" spans="1:5">
      <c r="A3" s="4" t="s">
        <v>411</v>
      </c>
      <c r="B3" s="7" t="n">
        <v>195370</v>
      </c>
      <c r="D3" s="7" t="n">
        <v>195370</v>
      </c>
    </row>
    <row r="4" spans="1:5">
      <c r="A4" s="4" t="s">
        <v>290</v>
      </c>
      <c r="B4" s="5" t="n">
        <v>16668</v>
      </c>
      <c r="C4" s="7" t="n">
        <v>671</v>
      </c>
      <c r="D4" s="5" t="n">
        <v>30333</v>
      </c>
      <c r="E4" s="7" t="n">
        <v>1883</v>
      </c>
    </row>
    <row r="5" spans="1:5">
      <c r="A5" s="4" t="s">
        <v>412</v>
      </c>
    </row>
    <row r="6" spans="1:5">
      <c r="A6" s="4" t="s">
        <v>411</v>
      </c>
      <c r="B6" s="5" t="n">
        <v>83773</v>
      </c>
      <c r="D6" s="5" t="n">
        <v>83773</v>
      </c>
    </row>
    <row r="7" spans="1:5">
      <c r="A7" s="4" t="s">
        <v>413</v>
      </c>
      <c r="B7" s="7" t="n">
        <v>83773</v>
      </c>
      <c r="D7" s="7" t="n">
        <v>83773</v>
      </c>
    </row>
    <row r="8" spans="1:5">
      <c r="A8" s="4" t="s">
        <v>414</v>
      </c>
      <c r="D8" s="4" t="s">
        <v>415</v>
      </c>
    </row>
    <row r="9" spans="1:5">
      <c r="A9" s="4" t="s">
        <v>416</v>
      </c>
      <c r="D9" s="4" t="s">
        <v>417</v>
      </c>
    </row>
    <row r="10" spans="1:5">
      <c r="A10" s="4" t="s">
        <v>418</v>
      </c>
      <c r="D10" s="4" t="s">
        <v>419</v>
      </c>
    </row>
    <row r="11" spans="1:5">
      <c r="A11" s="4" t="s">
        <v>420</v>
      </c>
      <c r="D11" s="4" t="s">
        <v>421</v>
      </c>
    </row>
    <row r="12" spans="1:5">
      <c r="A12" s="4" t="s">
        <v>422</v>
      </c>
      <c r="D12" s="4" t="s">
        <v>423</v>
      </c>
    </row>
    <row r="13" spans="1:5">
      <c r="A13" s="4" t="s">
        <v>424</v>
      </c>
      <c r="B13" s="8" t="n">
        <v>0.09</v>
      </c>
      <c r="D13" s="8" t="n">
        <v>0.09</v>
      </c>
    </row>
    <row r="14" spans="1:5">
      <c r="A14" s="4" t="s">
        <v>290</v>
      </c>
      <c r="D14" s="7" t="n">
        <v>8773</v>
      </c>
    </row>
    <row r="15" spans="1:5">
      <c r="A15" s="4" t="s">
        <v>425</v>
      </c>
    </row>
    <row r="16" spans="1:5">
      <c r="A16" s="4" t="s">
        <v>411</v>
      </c>
      <c r="B16" s="7" t="n">
        <v>111597</v>
      </c>
      <c r="D16" s="5" t="n">
        <v>111597</v>
      </c>
    </row>
    <row r="17" spans="1:5">
      <c r="A17" s="4" t="s">
        <v>413</v>
      </c>
      <c r="B17" s="7" t="n">
        <v>111597</v>
      </c>
      <c r="D17" s="7" t="n">
        <v>111597</v>
      </c>
    </row>
    <row r="18" spans="1:5">
      <c r="A18" s="4" t="s">
        <v>414</v>
      </c>
      <c r="D18" s="4" t="s">
        <v>426</v>
      </c>
    </row>
    <row r="19" spans="1:5">
      <c r="A19" s="4" t="s">
        <v>416</v>
      </c>
      <c r="D19" s="4" t="s">
        <v>417</v>
      </c>
    </row>
    <row r="20" spans="1:5">
      <c r="A20" s="4" t="s">
        <v>418</v>
      </c>
      <c r="D20" s="4" t="s">
        <v>427</v>
      </c>
    </row>
    <row r="21" spans="1:5">
      <c r="A21" s="4" t="s">
        <v>420</v>
      </c>
      <c r="D21" s="4" t="s">
        <v>421</v>
      </c>
    </row>
    <row r="22" spans="1:5">
      <c r="A22" s="4" t="s">
        <v>422</v>
      </c>
      <c r="D22" s="4" t="s">
        <v>428</v>
      </c>
    </row>
    <row r="23" spans="1:5">
      <c r="A23" s="4" t="s">
        <v>424</v>
      </c>
      <c r="B23" s="8" t="n">
        <v>0.1</v>
      </c>
      <c r="D23" s="8" t="n">
        <v>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429</v>
      </c>
      <c r="B1" s="2" t="s">
        <v>1</v>
      </c>
    </row>
    <row r="2" spans="1:2">
      <c r="B2" s="2" t="s">
        <v>96</v>
      </c>
    </row>
    <row r="3" spans="1:2">
      <c r="A3" s="3" t="s">
        <v>138</v>
      </c>
    </row>
    <row r="4" spans="1:2">
      <c r="A4" s="5" t="n">
        <v>2017</v>
      </c>
      <c r="B4" s="7" t="n">
        <v>779750</v>
      </c>
    </row>
    <row r="5" spans="1:2">
      <c r="A5" s="5" t="n">
        <v>2018</v>
      </c>
      <c r="B5" s="5" t="n">
        <v>779750</v>
      </c>
    </row>
    <row r="6" spans="1:2">
      <c r="A6" s="5" t="n">
        <v>2019</v>
      </c>
      <c r="B6" s="5" t="n">
        <v>779750</v>
      </c>
    </row>
    <row r="7" spans="1:2">
      <c r="A7" s="5" t="n">
        <v>2020</v>
      </c>
      <c r="B7" s="5" t="n">
        <v>779751</v>
      </c>
    </row>
    <row r="8" spans="1:2">
      <c r="A8" s="4" t="s">
        <v>430</v>
      </c>
      <c r="B8" s="7" t="n">
        <v>3119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31</v>
      </c>
      <c r="B1" s="2" t="s">
        <v>432</v>
      </c>
    </row>
    <row r="2" spans="1:3">
      <c r="B2" s="2" t="s">
        <v>30</v>
      </c>
      <c r="C2" s="2" t="s">
        <v>2</v>
      </c>
    </row>
    <row r="3" spans="1:3">
      <c r="A3" s="4" t="s">
        <v>433</v>
      </c>
      <c r="B3" s="7" t="n">
        <v>0</v>
      </c>
      <c r="C3" s="7" t="n">
        <v>52500</v>
      </c>
    </row>
    <row r="4" spans="1:3">
      <c r="A4" s="4" t="s">
        <v>434</v>
      </c>
      <c r="B4" s="5" t="n">
        <v>395583</v>
      </c>
    </row>
    <row r="5" spans="1:3">
      <c r="A5" s="4" t="s">
        <v>287</v>
      </c>
    </row>
    <row r="6" spans="1:3">
      <c r="A6" s="4" t="s">
        <v>433</v>
      </c>
      <c r="B6" s="5" t="n">
        <v>779750</v>
      </c>
      <c r="C6" s="7" t="n">
        <v>52500</v>
      </c>
    </row>
    <row r="7" spans="1:3">
      <c r="A7" s="4" t="s">
        <v>435</v>
      </c>
      <c r="B7" s="7" t="n">
        <v>1534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s>
  <sheetData>
    <row r="1" spans="1:15">
      <c r="A1" s="1" t="s">
        <v>436</v>
      </c>
      <c r="B1" s="2" t="s">
        <v>437</v>
      </c>
      <c r="C1" s="2" t="s">
        <v>438</v>
      </c>
      <c r="D1" s="2" t="s">
        <v>439</v>
      </c>
      <c r="E1" s="2" t="s">
        <v>440</v>
      </c>
      <c r="F1" s="2" t="s">
        <v>441</v>
      </c>
      <c r="G1" s="2" t="s">
        <v>442</v>
      </c>
      <c r="H1" s="2" t="s">
        <v>443</v>
      </c>
      <c r="I1" s="2" t="s">
        <v>444</v>
      </c>
      <c r="J1" s="2" t="s">
        <v>445</v>
      </c>
      <c r="K1" s="2" t="s">
        <v>446</v>
      </c>
      <c r="L1" s="2" t="s">
        <v>447</v>
      </c>
      <c r="M1" s="2" t="s">
        <v>448</v>
      </c>
      <c r="N1" s="2" t="s">
        <v>254</v>
      </c>
      <c r="O1" s="2" t="s">
        <v>449</v>
      </c>
    </row>
    <row r="2" spans="1:15">
      <c r="A2" s="4" t="s">
        <v>450</v>
      </c>
      <c r="F2" s="5" t="n">
        <v>200000</v>
      </c>
    </row>
    <row r="3" spans="1:15">
      <c r="A3" s="4" t="s">
        <v>451</v>
      </c>
      <c r="C3" s="5" t="n">
        <v>250000</v>
      </c>
      <c r="D3" s="5" t="n">
        <v>50000</v>
      </c>
      <c r="I3" s="5" t="n">
        <v>10000</v>
      </c>
      <c r="K3" s="5" t="n">
        <v>1500000</v>
      </c>
      <c r="L3" s="5" t="n">
        <v>500000</v>
      </c>
    </row>
    <row r="4" spans="1:15">
      <c r="A4" s="4" t="s">
        <v>452</v>
      </c>
      <c r="C4" s="4" t="s">
        <v>453</v>
      </c>
      <c r="D4" s="8" t="n">
        <v>0.09</v>
      </c>
      <c r="F4" s="4" t="s">
        <v>454</v>
      </c>
      <c r="H4" s="4" t="s">
        <v>455</v>
      </c>
      <c r="I4" s="4" t="s">
        <v>456</v>
      </c>
      <c r="K4" s="8" t="n">
        <v>0.1</v>
      </c>
      <c r="L4" s="4" t="s">
        <v>457</v>
      </c>
      <c r="N4" s="4" t="s">
        <v>458</v>
      </c>
    </row>
    <row r="5" spans="1:15">
      <c r="A5" s="4" t="s">
        <v>459</v>
      </c>
      <c r="H5" s="5" t="n">
        <v>60000000</v>
      </c>
      <c r="N5" s="5" t="n">
        <v>15000000</v>
      </c>
    </row>
    <row r="6" spans="1:15">
      <c r="A6" s="4" t="s">
        <v>460</v>
      </c>
      <c r="K6" s="5" t="n">
        <v>10000000</v>
      </c>
    </row>
    <row r="7" spans="1:15">
      <c r="A7" s="4" t="s">
        <v>461</v>
      </c>
    </row>
    <row r="8" spans="1:15">
      <c r="A8" s="4" t="s">
        <v>462</v>
      </c>
      <c r="B8" s="5" t="n">
        <v>500000</v>
      </c>
      <c r="C8" s="5" t="n">
        <v>500000</v>
      </c>
      <c r="E8" s="5" t="n">
        <v>500000</v>
      </c>
      <c r="G8" s="5" t="n">
        <v>500000</v>
      </c>
      <c r="J8" s="5" t="n">
        <v>500000</v>
      </c>
      <c r="M8" s="5" t="n">
        <v>1000000</v>
      </c>
      <c r="O8" s="5" t="n">
        <v>2000000</v>
      </c>
    </row>
    <row r="9" spans="1:15">
      <c r="A9" s="4" t="s">
        <v>463</v>
      </c>
      <c r="B9" s="7" t="n">
        <v>25000</v>
      </c>
      <c r="C9" s="7" t="n">
        <v>25000</v>
      </c>
      <c r="E9" s="7" t="n">
        <v>25000</v>
      </c>
      <c r="G9" s="7" t="n">
        <v>25000</v>
      </c>
      <c r="J9" s="7" t="n">
        <v>25000</v>
      </c>
      <c r="M9" s="7" t="n">
        <v>50000</v>
      </c>
      <c r="O9" s="7" t="n">
        <v>100000</v>
      </c>
    </row>
    <row r="10" spans="1:15">
      <c r="A10" s="4" t="s">
        <v>464</v>
      </c>
      <c r="B10" s="8" t="n">
        <v>0.05</v>
      </c>
      <c r="C10" s="8" t="n">
        <v>0.05</v>
      </c>
      <c r="E10" s="8" t="n">
        <v>0.05</v>
      </c>
      <c r="G10" s="4" t="s">
        <v>465</v>
      </c>
      <c r="J10" s="4" t="s">
        <v>465</v>
      </c>
      <c r="M10" s="8" t="n">
        <v>0.05</v>
      </c>
      <c r="O10" s="4" t="s">
        <v>465</v>
      </c>
    </row>
    <row r="11" spans="1:15">
      <c r="A11" s="4" t="s">
        <v>466</v>
      </c>
    </row>
    <row r="12" spans="1:15">
      <c r="A12" s="4" t="s">
        <v>462</v>
      </c>
      <c r="H12" s="5" t="n">
        <v>150000</v>
      </c>
    </row>
    <row r="13" spans="1:15">
      <c r="A13" s="4" t="s">
        <v>464</v>
      </c>
      <c r="H13" s="4" t="s">
        <v>4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96</v>
      </c>
    </row>
    <row r="3" spans="1:2">
      <c r="A3" s="4" t="s">
        <v>468</v>
      </c>
      <c r="B3" s="7" t="n">
        <v>250000</v>
      </c>
    </row>
    <row r="4" spans="1:2">
      <c r="A4" s="4" t="s">
        <v>469</v>
      </c>
    </row>
    <row r="5" spans="1:2">
      <c r="A5" s="4" t="s">
        <v>470</v>
      </c>
      <c r="B5" s="4" t="s">
        <v>471</v>
      </c>
    </row>
    <row r="6" spans="1:2">
      <c r="A6" s="4" t="s">
        <v>472</v>
      </c>
    </row>
    <row r="7" spans="1:2">
      <c r="A7" s="4" t="s">
        <v>470</v>
      </c>
      <c r="B7" s="4" t="s">
        <v>473</v>
      </c>
    </row>
    <row r="8" spans="1:2">
      <c r="A8" s="4" t="s">
        <v>474</v>
      </c>
    </row>
    <row r="9" spans="1:2">
      <c r="A9" s="4" t="s">
        <v>470</v>
      </c>
      <c r="B9" s="4" t="s">
        <v>475</v>
      </c>
    </row>
    <row r="10" spans="1:2">
      <c r="A10" s="4" t="s">
        <v>476</v>
      </c>
    </row>
    <row r="11" spans="1:2">
      <c r="A11" s="4" t="s">
        <v>470</v>
      </c>
      <c r="B11" s="4" t="s">
        <v>477</v>
      </c>
    </row>
    <row r="12" spans="1:2">
      <c r="A12" s="4" t="s">
        <v>478</v>
      </c>
    </row>
    <row r="13" spans="1:2">
      <c r="A13" s="4" t="s">
        <v>470</v>
      </c>
      <c r="B13" s="4" t="s">
        <v>479</v>
      </c>
    </row>
    <row r="14" spans="1:2">
      <c r="A14" s="4" t="s">
        <v>480</v>
      </c>
    </row>
    <row r="15" spans="1:2">
      <c r="A15" s="4" t="s">
        <v>470</v>
      </c>
      <c r="B15" s="4" t="s">
        <v>481</v>
      </c>
    </row>
    <row r="16" spans="1:2">
      <c r="A16" s="4" t="s">
        <v>482</v>
      </c>
    </row>
    <row r="17" spans="1:2">
      <c r="A17" s="4" t="s">
        <v>470</v>
      </c>
      <c r="B17" s="4" t="s">
        <v>483</v>
      </c>
    </row>
    <row r="18" spans="1:2">
      <c r="A18" s="4" t="s">
        <v>484</v>
      </c>
    </row>
    <row r="19" spans="1:2">
      <c r="A19" s="4" t="s">
        <v>470</v>
      </c>
      <c r="B19" s="4" t="s">
        <v>485</v>
      </c>
    </row>
    <row r="20" spans="1:2">
      <c r="A20" s="4" t="s">
        <v>486</v>
      </c>
    </row>
    <row r="21" spans="1:2">
      <c r="A21" s="4" t="s">
        <v>470</v>
      </c>
      <c r="B21" s="4" t="s">
        <v>487</v>
      </c>
    </row>
    <row r="22" spans="1:2">
      <c r="A22" s="4" t="s">
        <v>488</v>
      </c>
    </row>
    <row r="23" spans="1:2">
      <c r="A23" s="4" t="s">
        <v>470</v>
      </c>
      <c r="B23" s="4" t="s">
        <v>4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7</v>
      </c>
    </row>
    <row r="3" spans="1:3">
      <c r="A3" s="3" t="s">
        <v>99</v>
      </c>
    </row>
    <row r="4" spans="1:3">
      <c r="A4" s="4" t="s">
        <v>89</v>
      </c>
      <c r="B4" s="7" t="n">
        <v>4435690</v>
      </c>
      <c r="C4" s="7" t="n">
        <v>-118256</v>
      </c>
    </row>
    <row r="5" spans="1:3">
      <c r="A5" s="4" t="s">
        <v>100</v>
      </c>
      <c r="B5" s="5" t="n">
        <v>-6589713</v>
      </c>
      <c r="C5" s="5" t="n">
        <v>-185773</v>
      </c>
    </row>
    <row r="6" spans="1:3">
      <c r="A6" s="4" t="s">
        <v>101</v>
      </c>
      <c r="B6" s="5" t="n">
        <v>-2154023</v>
      </c>
      <c r="C6" s="5" t="n">
        <v>-304029</v>
      </c>
    </row>
    <row r="7" spans="1:3">
      <c r="A7" s="3" t="s">
        <v>102</v>
      </c>
    </row>
    <row r="8" spans="1:3">
      <c r="A8" s="4" t="s">
        <v>103</v>
      </c>
      <c r="B8" s="5" t="n">
        <v>830</v>
      </c>
      <c r="C8" s="5" t="n">
        <v>355</v>
      </c>
    </row>
    <row r="9" spans="1:3">
      <c r="A9" s="4" t="s">
        <v>104</v>
      </c>
      <c r="B9" s="5" t="n">
        <v>663726</v>
      </c>
      <c r="C9" s="4" t="s">
        <v>105</v>
      </c>
    </row>
    <row r="10" spans="1:3">
      <c r="A10" s="4" t="s">
        <v>106</v>
      </c>
      <c r="B10" s="5" t="n">
        <v>9812</v>
      </c>
      <c r="C10" s="4" t="s">
        <v>105</v>
      </c>
    </row>
    <row r="11" spans="1:3">
      <c r="A11" s="4" t="s">
        <v>107</v>
      </c>
      <c r="B11" s="5" t="n">
        <v>938825</v>
      </c>
      <c r="C11" s="4" t="s">
        <v>105</v>
      </c>
    </row>
    <row r="12" spans="1:3">
      <c r="A12" s="3" t="s">
        <v>108</v>
      </c>
    </row>
    <row r="13" spans="1:3">
      <c r="A13" s="4" t="s">
        <v>109</v>
      </c>
      <c r="B13" s="5" t="n">
        <v>-8725</v>
      </c>
      <c r="C13" s="4" t="s">
        <v>105</v>
      </c>
    </row>
    <row r="14" spans="1:3">
      <c r="A14" s="4" t="s">
        <v>34</v>
      </c>
      <c r="B14" s="5" t="n">
        <v>48071</v>
      </c>
      <c r="C14" s="5" t="n">
        <v>102680</v>
      </c>
    </row>
    <row r="15" spans="1:3">
      <c r="A15" s="4" t="s">
        <v>46</v>
      </c>
      <c r="B15" s="5" t="n">
        <v>-37484</v>
      </c>
      <c r="C15" s="5" t="n">
        <v>122315</v>
      </c>
    </row>
    <row r="16" spans="1:3">
      <c r="A16" s="4" t="s">
        <v>47</v>
      </c>
      <c r="B16" s="5" t="n">
        <v>15984</v>
      </c>
      <c r="C16" s="4" t="s">
        <v>105</v>
      </c>
    </row>
    <row r="17" spans="1:3">
      <c r="A17" s="4" t="s">
        <v>110</v>
      </c>
      <c r="B17" s="5" t="n">
        <v>-522984</v>
      </c>
      <c r="C17" s="5" t="n">
        <v>-78679</v>
      </c>
    </row>
    <row r="18" spans="1:3">
      <c r="A18" s="4" t="s">
        <v>111</v>
      </c>
      <c r="B18" s="5" t="n">
        <v>-561</v>
      </c>
      <c r="C18" s="5" t="n">
        <v>-121892</v>
      </c>
    </row>
    <row r="19" spans="1:3">
      <c r="A19" s="4" t="s">
        <v>112</v>
      </c>
      <c r="B19" s="5" t="n">
        <v>-523545</v>
      </c>
      <c r="C19" s="5" t="n">
        <v>-200571</v>
      </c>
    </row>
    <row r="20" spans="1:3">
      <c r="A20" s="3" t="s">
        <v>113</v>
      </c>
    </row>
    <row r="21" spans="1:3">
      <c r="A21" s="4" t="s">
        <v>114</v>
      </c>
      <c r="B21" s="5" t="n">
        <v>-225</v>
      </c>
      <c r="C21" s="5" t="n">
        <v>0</v>
      </c>
    </row>
    <row r="22" spans="1:3">
      <c r="A22" s="4" t="s">
        <v>115</v>
      </c>
      <c r="B22" s="5" t="n">
        <v>-50000</v>
      </c>
      <c r="C22" s="5" t="n">
        <v>0</v>
      </c>
    </row>
    <row r="23" spans="1:3">
      <c r="A23" s="4" t="s">
        <v>116</v>
      </c>
      <c r="B23" s="5" t="n">
        <v>-10382</v>
      </c>
      <c r="C23" s="5" t="n">
        <v>0</v>
      </c>
    </row>
    <row r="24" spans="1:3">
      <c r="A24" s="4" t="s">
        <v>117</v>
      </c>
      <c r="B24" s="5" t="n">
        <v>29584</v>
      </c>
      <c r="C24" s="5" t="n">
        <v>0</v>
      </c>
    </row>
    <row r="25" spans="1:3">
      <c r="A25" s="4" t="s">
        <v>118</v>
      </c>
      <c r="B25" s="5" t="n">
        <v>-31023</v>
      </c>
      <c r="C25" s="5" t="n">
        <v>0</v>
      </c>
    </row>
    <row r="26" spans="1:3">
      <c r="A26" s="4" t="s">
        <v>119</v>
      </c>
      <c r="B26" s="5" t="n">
        <v>0</v>
      </c>
      <c r="C26" s="5" t="n">
        <v>15902</v>
      </c>
    </row>
    <row r="27" spans="1:3">
      <c r="A27" s="4" t="s">
        <v>120</v>
      </c>
      <c r="B27" s="5" t="n">
        <v>-31023</v>
      </c>
      <c r="C27" s="5" t="n">
        <v>15902</v>
      </c>
    </row>
    <row r="28" spans="1:3">
      <c r="A28" s="3" t="s">
        <v>121</v>
      </c>
    </row>
    <row r="29" spans="1:3">
      <c r="A29" s="4" t="s">
        <v>122</v>
      </c>
      <c r="B29" s="5" t="n">
        <v>288000</v>
      </c>
      <c r="C29" s="5" t="n">
        <v>0</v>
      </c>
    </row>
    <row r="30" spans="1:3">
      <c r="A30" s="4" t="s">
        <v>123</v>
      </c>
      <c r="B30" s="5" t="n">
        <v>275000</v>
      </c>
      <c r="C30" s="5" t="n">
        <v>0</v>
      </c>
    </row>
    <row r="31" spans="1:3">
      <c r="A31" s="4" t="s">
        <v>124</v>
      </c>
      <c r="B31" s="5" t="n">
        <v>-8000</v>
      </c>
      <c r="C31" s="5" t="n">
        <v>0</v>
      </c>
    </row>
    <row r="32" spans="1:3">
      <c r="A32" s="4" t="s">
        <v>125</v>
      </c>
      <c r="B32" s="5" t="n">
        <v>4535</v>
      </c>
      <c r="C32" s="5" t="n">
        <v>5515</v>
      </c>
    </row>
    <row r="33" spans="1:3">
      <c r="A33" s="4" t="s">
        <v>126</v>
      </c>
      <c r="B33" s="5" t="n">
        <v>559535</v>
      </c>
      <c r="C33" s="5" t="n">
        <v>5515</v>
      </c>
    </row>
    <row r="34" spans="1:3">
      <c r="A34" s="4" t="s">
        <v>127</v>
      </c>
      <c r="B34" s="5" t="n">
        <v>0</v>
      </c>
      <c r="C34" s="5" t="n">
        <v>72199</v>
      </c>
    </row>
    <row r="35" spans="1:3">
      <c r="A35" s="4" t="s">
        <v>128</v>
      </c>
      <c r="B35" s="5" t="n">
        <v>559535</v>
      </c>
      <c r="C35" s="5" t="n">
        <v>77714</v>
      </c>
    </row>
    <row r="36" spans="1:3">
      <c r="A36" s="4" t="s">
        <v>129</v>
      </c>
      <c r="B36" s="5" t="n">
        <v>4967</v>
      </c>
      <c r="C36" s="5" t="n">
        <v>-106955</v>
      </c>
    </row>
    <row r="37" spans="1:3">
      <c r="A37" s="4" t="s">
        <v>130</v>
      </c>
      <c r="B37" s="5" t="n">
        <v>10522</v>
      </c>
      <c r="C37" s="5" t="n">
        <v>122291</v>
      </c>
    </row>
    <row r="38" spans="1:3">
      <c r="A38" s="4" t="s">
        <v>131</v>
      </c>
      <c r="B38" s="5" t="n">
        <v>15489</v>
      </c>
      <c r="C38" s="5" t="n">
        <v>15336</v>
      </c>
    </row>
    <row r="39" spans="1:3">
      <c r="A39" s="3" t="s">
        <v>132</v>
      </c>
    </row>
    <row r="40" spans="1:3">
      <c r="A40" s="4" t="s">
        <v>133</v>
      </c>
      <c r="B40" s="5" t="n">
        <v>2259</v>
      </c>
      <c r="C40" s="5" t="n">
        <v>1883</v>
      </c>
    </row>
    <row r="41" spans="1:3">
      <c r="A41" s="3" t="s">
        <v>134</v>
      </c>
    </row>
    <row r="42" spans="1:3">
      <c r="A42" s="4" t="s">
        <v>135</v>
      </c>
      <c r="B42" s="5" t="n">
        <v>192419</v>
      </c>
      <c r="C42" s="5" t="n">
        <v>0</v>
      </c>
    </row>
    <row r="43" spans="1:3">
      <c r="A43" s="4" t="s">
        <v>136</v>
      </c>
      <c r="B43" s="7" t="n">
        <v>11250</v>
      </c>
      <c r="C43"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490</v>
      </c>
      <c r="B1" s="2" t="s">
        <v>1</v>
      </c>
    </row>
    <row r="2" spans="1:2">
      <c r="B2" s="2" t="s">
        <v>96</v>
      </c>
    </row>
    <row r="3" spans="1:2">
      <c r="A3" s="3" t="s">
        <v>138</v>
      </c>
    </row>
    <row r="4" spans="1:2">
      <c r="A4" s="5" t="n">
        <v>2017</v>
      </c>
      <c r="B4" s="7" t="n">
        <v>155566</v>
      </c>
    </row>
    <row r="5" spans="1:2">
      <c r="A5" s="5" t="n">
        <v>2018</v>
      </c>
      <c r="B5" s="5" t="n">
        <v>155566</v>
      </c>
    </row>
    <row r="6" spans="1:2">
      <c r="A6" s="5" t="n">
        <v>2019</v>
      </c>
      <c r="B6" s="5" t="n">
        <v>155567</v>
      </c>
    </row>
    <row r="7" spans="1:2">
      <c r="A7" s="5" t="n">
        <v>2020</v>
      </c>
      <c r="B7" s="5" t="n">
        <v>155567</v>
      </c>
    </row>
    <row r="8" spans="1:2">
      <c r="A8" s="4" t="s">
        <v>430</v>
      </c>
      <c r="B8" s="7" t="n">
        <v>6262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1</v>
      </c>
      <c r="B1" s="2" t="s">
        <v>2</v>
      </c>
      <c r="C1" s="2" t="s">
        <v>30</v>
      </c>
    </row>
    <row r="2" spans="1:3">
      <c r="A2" s="3" t="s">
        <v>138</v>
      </c>
    </row>
    <row r="3" spans="1:3">
      <c r="A3" s="4" t="s">
        <v>48</v>
      </c>
      <c r="B3" s="7" t="n">
        <v>5043</v>
      </c>
      <c r="C3" s="7" t="n">
        <v>508</v>
      </c>
    </row>
    <row r="4" spans="1:3">
      <c r="A4" s="4" t="s">
        <v>492</v>
      </c>
      <c r="C4" s="7" t="n">
        <v>645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93</v>
      </c>
      <c r="B1" s="2" t="s">
        <v>96</v>
      </c>
    </row>
    <row r="2" spans="1:2">
      <c r="A2" s="3" t="s">
        <v>494</v>
      </c>
    </row>
    <row r="3" spans="1:2">
      <c r="A3" s="5" t="n">
        <v>2017</v>
      </c>
      <c r="B3" s="7" t="n">
        <v>33325</v>
      </c>
    </row>
    <row r="4" spans="1:2">
      <c r="A4" s="5" t="n">
        <v>2018</v>
      </c>
      <c r="B4" s="5" t="n">
        <v>56743</v>
      </c>
    </row>
    <row r="5" spans="1:2">
      <c r="A5" s="5" t="n">
        <v>2019</v>
      </c>
      <c r="B5" s="5" t="n">
        <v>3380</v>
      </c>
    </row>
    <row r="6" spans="1:2">
      <c r="A6" s="4" t="s">
        <v>430</v>
      </c>
      <c r="B6" s="7" t="n">
        <v>934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95</v>
      </c>
      <c r="B1" s="2" t="s">
        <v>1</v>
      </c>
    </row>
    <row r="2" spans="1:3">
      <c r="B2" s="2" t="s">
        <v>2</v>
      </c>
      <c r="C2" s="2" t="s">
        <v>77</v>
      </c>
    </row>
    <row r="3" spans="1:3">
      <c r="A3" s="4" t="s">
        <v>308</v>
      </c>
    </row>
    <row r="4" spans="1:3">
      <c r="A4" s="4" t="s">
        <v>496</v>
      </c>
      <c r="B4" s="7" t="n">
        <v>19694</v>
      </c>
      <c r="C4" s="7" t="n">
        <v>14520</v>
      </c>
    </row>
    <row r="5" spans="1:3">
      <c r="A5" s="4" t="s">
        <v>287</v>
      </c>
    </row>
    <row r="6" spans="1:3">
      <c r="A6" s="4" t="s">
        <v>496</v>
      </c>
      <c r="B6" s="7" t="n">
        <v>10807</v>
      </c>
      <c r="C6" s="7" t="n">
        <v>3303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497</v>
      </c>
      <c r="B1" s="2" t="s">
        <v>498</v>
      </c>
      <c r="C1" s="2" t="s">
        <v>3</v>
      </c>
    </row>
    <row r="2" spans="1:3">
      <c r="A2" s="4" t="s">
        <v>499</v>
      </c>
      <c r="C2" s="7" t="n">
        <v>120000</v>
      </c>
    </row>
    <row r="3" spans="1:3">
      <c r="A3" s="4" t="s">
        <v>500</v>
      </c>
      <c r="C3" s="5" t="n">
        <v>1524756</v>
      </c>
    </row>
    <row r="4" spans="1:3">
      <c r="A4" s="4" t="s">
        <v>501</v>
      </c>
    </row>
    <row r="5" spans="1:3">
      <c r="A5" s="4" t="s">
        <v>502</v>
      </c>
      <c r="B5" s="7" t="n">
        <v>78000</v>
      </c>
    </row>
    <row r="6" spans="1:3">
      <c r="A6" s="4" t="s">
        <v>503</v>
      </c>
      <c r="B6" s="4" t="s">
        <v>5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4:22:41Z</dcterms:created>
  <dcterms:modified xmlns:dcterms="http://purl.org/dc/terms/" xmlns:xsi="http://www.w3.org/2001/XMLSchema-instance" xsi:type="dcterms:W3CDTF">2017-11-20T14:22:41Z</dcterms:modified>
</cp:coreProperties>
</file>